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per Common Share" sheetId="9" state="visible" r:id="rId9"/>
    <sheet xmlns:r="http://schemas.openxmlformats.org/officeDocument/2006/relationships" name="Warrants to Purchase Common Sto" sheetId="10" state="visible" r:id="rId10"/>
    <sheet xmlns:r="http://schemas.openxmlformats.org/officeDocument/2006/relationships" name="Fair Value of Assets and Liabil" sheetId="11" state="visible" r:id="rId11"/>
    <sheet xmlns:r="http://schemas.openxmlformats.org/officeDocument/2006/relationships" name="Concentrations of Credit Risk a"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Stockholders' Equity (Deficit)"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Net Loss per Common Share (Tabl" sheetId="22" state="visible" r:id="rId22"/>
    <sheet xmlns:r="http://schemas.openxmlformats.org/officeDocument/2006/relationships" name="Fair Value of Assets and Liab_2" sheetId="23" state="visible" r:id="rId23"/>
    <sheet xmlns:r="http://schemas.openxmlformats.org/officeDocument/2006/relationships" name="Concentrations of Credit Risk_2"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Share-Based Compensation (Table" sheetId="28" state="visible" r:id="rId28"/>
    <sheet xmlns:r="http://schemas.openxmlformats.org/officeDocument/2006/relationships" name="Nature of Business (Details)" sheetId="29" state="visible" r:id="rId29"/>
    <sheet xmlns:r="http://schemas.openxmlformats.org/officeDocument/2006/relationships" name="Summary of Significant Accoun_3" sheetId="30" state="visible" r:id="rId30"/>
    <sheet xmlns:r="http://schemas.openxmlformats.org/officeDocument/2006/relationships" name="Net Loss per Common Share (Deta" sheetId="31" state="visible" r:id="rId31"/>
    <sheet xmlns:r="http://schemas.openxmlformats.org/officeDocument/2006/relationships" name="Warrants to Purchase Common S_2" sheetId="32" state="visible" r:id="rId32"/>
    <sheet xmlns:r="http://schemas.openxmlformats.org/officeDocument/2006/relationships" name="Fair Value of Assets and Liab_3" sheetId="33" state="visible" r:id="rId33"/>
    <sheet xmlns:r="http://schemas.openxmlformats.org/officeDocument/2006/relationships" name="Fair Value of Assets and Liab_4" sheetId="34" state="visible" r:id="rId34"/>
    <sheet xmlns:r="http://schemas.openxmlformats.org/officeDocument/2006/relationships" name="Fair Value of Assets and Liab_5" sheetId="35" state="visible" r:id="rId35"/>
    <sheet xmlns:r="http://schemas.openxmlformats.org/officeDocument/2006/relationships" name="Concentrations of Credit Risk_3" sheetId="36" state="visible" r:id="rId36"/>
    <sheet xmlns:r="http://schemas.openxmlformats.org/officeDocument/2006/relationships" name="Concentrations of Credit Risk_4" sheetId="37" state="visible" r:id="rId37"/>
    <sheet xmlns:r="http://schemas.openxmlformats.org/officeDocument/2006/relationships" name="Inventory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Accrued Expenses (Details)" sheetId="41" state="visible" r:id="rId41"/>
    <sheet xmlns:r="http://schemas.openxmlformats.org/officeDocument/2006/relationships" name="Notes Payable (Details)"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Textual)" sheetId="46" state="visible" r:id="rId46"/>
    <sheet xmlns:r="http://schemas.openxmlformats.org/officeDocument/2006/relationships" name="Stockholders' Equity (Deficit) " sheetId="47" state="visible" r:id="rId47"/>
    <sheet xmlns:r="http://schemas.openxmlformats.org/officeDocument/2006/relationships" name="Stock-Based compensation (Detai" sheetId="48" state="visible" r:id="rId48"/>
    <sheet xmlns:r="http://schemas.openxmlformats.org/officeDocument/2006/relationships" name="Stock-Based Compensation (Det_2" sheetId="49" state="visible" r:id="rId49"/>
    <sheet xmlns:r="http://schemas.openxmlformats.org/officeDocument/2006/relationships" name="Share-Based Compensation (Detai" sheetId="50" state="visible" r:id="rId50"/>
    <sheet xmlns:r="http://schemas.openxmlformats.org/officeDocument/2006/relationships" name="Stock-Based Compensation (Det_3" sheetId="51" state="visible" r:id="rId51"/>
    <sheet xmlns:r="http://schemas.openxmlformats.org/officeDocument/2006/relationships" name="Share-Based Compensation (Det_2" sheetId="52" state="visible" r:id="rId52"/>
    <sheet xmlns:r="http://schemas.openxmlformats.org/officeDocument/2006/relationships" name="Segment Reporting (Details)" sheetId="53" state="visible" r:id="rId53"/>
  </sheets>
  <definedNames/>
  <calcPr calcId="124519" fullCalcOnLoad="1"/>
</workbook>
</file>

<file path=xl/sharedStrings.xml><?xml version="1.0" encoding="utf-8"?>
<sst xmlns="http://schemas.openxmlformats.org/spreadsheetml/2006/main" uniqueCount="753">
  <si>
    <t>Document and Entity Information - shares</t>
  </si>
  <si>
    <t>9 Months Ended</t>
  </si>
  <si>
    <t>Sep. 30, 2019</t>
  </si>
  <si>
    <t>Nov. 05, 2019</t>
  </si>
  <si>
    <t>Document And Entity Information [Abstract]</t>
  </si>
  <si>
    <t>Entity Registrant Name</t>
  </si>
  <si>
    <t>GI DYNAMICS, INC.</t>
  </si>
  <si>
    <t>Entity Central Index Key</t>
  </si>
  <si>
    <t>0001245791</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0-55195</t>
  </si>
  <si>
    <t>Entity Interactive Data Current</t>
  </si>
  <si>
    <t>Entity Incorporation State Country Code</t>
  </si>
  <si>
    <t>DE</t>
  </si>
  <si>
    <t>Consolidated Balance Sheets - USD ($) $ in Thousands</t>
  </si>
  <si>
    <t>Dec. 31, 2018</t>
  </si>
  <si>
    <t>Current assets:</t>
  </si>
  <si>
    <t>Cash and cash equivalents</t>
  </si>
  <si>
    <t>Restricted cash</t>
  </si>
  <si>
    <t>Subscription receivable from related party</t>
  </si>
  <si>
    <t xml:space="preserve"> </t>
  </si>
  <si>
    <t>Prepaid expenses and other current assets</t>
  </si>
  <si>
    <t>Total current assets</t>
  </si>
  <si>
    <t>Property and equipment, net</t>
  </si>
  <si>
    <t>Right-of-use assets, net of amortization</t>
  </si>
  <si>
    <t>Total assets</t>
  </si>
  <si>
    <t>Current liabilities:</t>
  </si>
  <si>
    <t>Accounts payable</t>
  </si>
  <si>
    <t>Accrued expenses</t>
  </si>
  <si>
    <t>Short term debt to related party, net of debt discount</t>
  </si>
  <si>
    <t>Derivative liabilities</t>
  </si>
  <si>
    <t>Short term lease liabilities</t>
  </si>
  <si>
    <t>Total current liabilities</t>
  </si>
  <si>
    <t>Long term debt to related party, net of debt discount</t>
  </si>
  <si>
    <t>Long term lease liabilities</t>
  </si>
  <si>
    <t>Total liabilities</t>
  </si>
  <si>
    <t>Commitments and contingencies</t>
  </si>
  <si>
    <t>Stockholders' deficit:</t>
  </si>
  <si>
    <t>Preferred stock, $0.01 par value - 500,000 shares authorized; no shares issued and outstanding at September 30, 2019 and December 31, 2018</t>
  </si>
  <si>
    <t>Common stock, $0.01 par value - 50,000,000 shares authorized; 31,239,068 and 19,277,545 shares issued and outstanding at September 30, 2019 and December 31, 2018, respectively</t>
  </si>
  <si>
    <t>Common stock - subscribed but unissued, 3,149,606 shares</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mmon stock, shares subscribed but unissued</t>
  </si>
  <si>
    <t>Consolidated Statements of Operations (unaudited) - USD ($) $ in Thousands</t>
  </si>
  <si>
    <t>3 Months Ended</t>
  </si>
  <si>
    <t>Sep. 30, 2018</t>
  </si>
  <si>
    <t>Operating expenses:</t>
  </si>
  <si>
    <t>Research and development</t>
  </si>
  <si>
    <t>Sales and marketing</t>
  </si>
  <si>
    <t>General and administrative</t>
  </si>
  <si>
    <t>Total operating expenses</t>
  </si>
  <si>
    <t>Loss from operations</t>
  </si>
  <si>
    <t>Other income (expense):</t>
  </si>
  <si>
    <t>Interest income</t>
  </si>
  <si>
    <t>Interest expense</t>
  </si>
  <si>
    <t>Foreign exchange gain (loss)</t>
  </si>
  <si>
    <t>Gain on write-off of accounts payable</t>
  </si>
  <si>
    <t>Re-measurement of derivative liabilities</t>
  </si>
  <si>
    <t>Other income (expense), net</t>
  </si>
  <si>
    <t>Loss before income taxes</t>
  </si>
  <si>
    <t>(Benefit from) Provision for income taxes</t>
  </si>
  <si>
    <t>Net loss</t>
  </si>
  <si>
    <t>Basic and diluted net loss per common share</t>
  </si>
  <si>
    <t>Weighted-average number of common shares used in basic and diluted net loss per common share</t>
  </si>
  <si>
    <t>Consolidated Statements of Stockholders' Deficit (Unaudited) - USD ($) $ in Thousands</t>
  </si>
  <si>
    <t>Common Stock</t>
  </si>
  <si>
    <t>Common Stock subscribed but unissued</t>
  </si>
  <si>
    <t>Additional Paid-in capital</t>
  </si>
  <si>
    <t>Accumulated Deficit</t>
  </si>
  <si>
    <t>Total</t>
  </si>
  <si>
    <t>Beginning balance at Dec. 31, 2017</t>
  </si>
  <si>
    <t>Beginning balance, shares at Dec. 31, 2017</t>
  </si>
  <si>
    <t>Issuance of shares upon private placement, net of issuance costs</t>
  </si>
  <si>
    <t>Issuance of shares upon private placement, net of issuance costs (in shares)</t>
  </si>
  <si>
    <t>Beneficial conversion feature discount associated with 2018 Note</t>
  </si>
  <si>
    <t>Relative fair value of warrant issued with 2018 Note</t>
  </si>
  <si>
    <t>Stock-based compensation expense</t>
  </si>
  <si>
    <t>Ending balance at Sep. 30, 2018</t>
  </si>
  <si>
    <t>Ending balance, shares at Sep. 30, 2018</t>
  </si>
  <si>
    <t>Ending balance at Dec. 31, 2018</t>
  </si>
  <si>
    <t>Ending balance, shares at Dec. 31, 2018</t>
  </si>
  <si>
    <t>Beginning balance at Jun. 30, 2018</t>
  </si>
  <si>
    <t>Beginning balance, shares at Jun. 30, 2018</t>
  </si>
  <si>
    <t>Beginning balance at Dec. 31, 2018</t>
  </si>
  <si>
    <t>Beginning balance, shares at Dec. 31, 2018</t>
  </si>
  <si>
    <t>Reclassification of derivative liabilities to additional paid-in capital upon stockholder approval</t>
  </si>
  <si>
    <t>Issuance of common shares upon conversion of notes payable to related party</t>
  </si>
  <si>
    <t>Issuance of common shares upon conversion of notes payable to related party, shares</t>
  </si>
  <si>
    <t>Exercise of related party warrants</t>
  </si>
  <si>
    <t>Exercise of related party warrants, shares</t>
  </si>
  <si>
    <t>Shares subscribed upon exercise of related party warrants</t>
  </si>
  <si>
    <t>Shares subscribed upon exercise of related party warrants, shares</t>
  </si>
  <si>
    <t>2017 Note modification</t>
  </si>
  <si>
    <t>Ending balance at Sep. 30, 2019</t>
  </si>
  <si>
    <t>Ending balance, shares at Sep. 30, 2019</t>
  </si>
  <si>
    <t>Beginning balance at Jun. 30, 2019</t>
  </si>
  <si>
    <t>Beginning balance, shares at Jun. 30, 2019</t>
  </si>
  <si>
    <t>Consolidated Statements of Cash Flows (unaudited) - USD ($) $ in Thousands</t>
  </si>
  <si>
    <t>Operating activities:</t>
  </si>
  <si>
    <t>Adjustments to reconcile net loss to net cash used in operating activities:</t>
  </si>
  <si>
    <t>Depreciation and amortization</t>
  </si>
  <si>
    <t>Loss on disposal of leasehold improvements</t>
  </si>
  <si>
    <t>Non-cash interest expense</t>
  </si>
  <si>
    <t>Other</t>
  </si>
  <si>
    <t>Changes in operating assets and liabilities:</t>
  </si>
  <si>
    <t>Accounts receivable</t>
  </si>
  <si>
    <t>Net cash used in operating activities</t>
  </si>
  <si>
    <t>Investing activities</t>
  </si>
  <si>
    <t>Purchases of property and equipment</t>
  </si>
  <si>
    <t>Net cash used in investing activities</t>
  </si>
  <si>
    <t>Financing activities</t>
  </si>
  <si>
    <t>Proceeds from issuance of common stock, net of issuance costs</t>
  </si>
  <si>
    <t>Debt issuance costs</t>
  </si>
  <si>
    <t>Proceeds from exercise of related party warrants</t>
  </si>
  <si>
    <t>Proceeds from short term and long term debt, related party</t>
  </si>
  <si>
    <t>Net cash provided by financing activities</t>
  </si>
  <si>
    <t>Net decrease in cash and cash equivalents</t>
  </si>
  <si>
    <t>Cash, cash equivalents and restricted cash at beginning of period</t>
  </si>
  <si>
    <t>Cash, cash equivalents and restricted cash at end of period</t>
  </si>
  <si>
    <t>Supplemental cash flow disclosures</t>
  </si>
  <si>
    <t>Income taxes paid</t>
  </si>
  <si>
    <t>Interest paid</t>
  </si>
  <si>
    <t>Modification of 2017 Note</t>
  </si>
  <si>
    <t>Exercise of related party warrants in exchange for subscription receivable from related party</t>
  </si>
  <si>
    <t>Right-of-use asset obtained in exchange for lease liability</t>
  </si>
  <si>
    <t>Conversion of notes payable to related party into common stock</t>
  </si>
  <si>
    <t>Reclassification of warrant from derivative liabilities to additional paid-in capital</t>
  </si>
  <si>
    <t>Fair value of warrants issued with Notes to Related Party</t>
  </si>
  <si>
    <t>Nature of Business</t>
  </si>
  <si>
    <t>Accounting Policies [Abstract]</t>
  </si>
  <si>
    <t>1.
Nature of Business GI Dynamics ® ® Diabetes mellitus type 2 (also known as
type 2 diabetes) is a long-term progressive metabolic disorder characterized by high blood sugar, insulin resistance and reduced
insulin production. According to the Centers for Disease Control and Prevention ("CDC"), people with type 2 diabetes
represent 90% of the worldwide diabetes population, whereas 10% of this population is diagnosed with type 1 diabetes (a form of
diabetes mellitus in which not enough insulin is produced). Being overweight is a condition where the
patient's body mass index ("BMI") is greater than 25 (kg/m 2 When considering treatment for type 2 diabetes,
The Company believes it is optimal to address obesity concurrently with diabetes. EndoBarrier ®
The
current treatment paradigm for type 2 diabetes is lifestyle therapy combined with pharmacological treatment, whereby treating
clinicians prescribe a treatment regimen of one to four concurrent medications that could include insulin for patients with higher
levels of blood sugar. Insulin carries a significant risk of increased mortality and may contribute to weight gain, which in turn
may lead to higher levels of insulin resistance and increased levels of blood sugar. Fewer than 50% of patients treated pharmacologically
for type 2 diabetes are adequately managed, meaning that medication does not lower blood sugar adequately and does not halt the
progressive nature of diabetes of these patients. The
current pharmacological treatment algorithms for type 2 diabetes fall short of ideal, creating a large and unfilled treatment
gap. The Company's vision is to make EndoBarrier ® ® EndoBarrier ®
Since
incorporation, the Company has devoted substantially all of its efforts to product commercialization, research and development,
business planning, recruiting management and technical staff, acquiring operating assets, and raising capital. The Company currently
operates in one reportable business segment. EndoBarrier ® History In 2011, the Company began commercial sales
of its product, EndoBarrier ® In 2013, the Company received approval
from the U.S. Food and Drug Administration ("FDA") to commence its initial pivotal trial of EndoBarrier ® In the second and third quarters of fiscal
year 2016, in order to evolve strategic options, the Company took additional actions that resulted in non-recurring charges totaling
approximately $1.1 million. In October 2016, the Company received final cancellation notification from the Therapeutic Goods
Administration ("TGA") for the listing of EndoBarrier ® In May 2017, the Company received notification
from its notified body, SGS United Kingdom Limited ("SGS"), that the CE Mark for EndoBarrier ® On November 10, 2017, the Company received notification that SGS was withdrawing the Certificate of Conformance
for EndoBarrier ® ® ® In August 2018, the Company received approval
of an investigational device exemption ("IDE") from the FDA to begin enrollment in a pivotal trial evaluating the safety
and efficacy of EndoBarrier ® As of September 30, 2019, five U.S. clinical
sites have been initiated and pre-screening for enrollment is being conducted. Financing
History In June 2017, the Company completed a convertible
term promissory note (the "2017 Note") secured financing with Crystal Amber Fund Limited, its largest stockholder and
due to the size of its ownership position, a Related Party for ASX purposes (hereafter referred to as "Crystal Amber, a Related
Party"). The 2017 Note was placed for a gross amount of $5 million and accrues annually compounded interest at 5% per
annum. The 2017 Note was originally due on December 31, 2018 and is subject to security arrangements in favor of Crystal Amber,
a Related Party (See Note 10 of the Consolidated Financial Statements for a more complete description of the terms and conditions
of the financing). In January and March 2018, the Company
raised approximately $1.6 million, net of expenses, in an offering of its CDIs to sophisticated and professional investors, including
certain existing investors in Australia, the United States and the United Kingdom. In May 2018, the Company completed a convertible
term promissory note (the "2018 Note") and warrant (the "2018 Warrant") financing with Crystal Amber, a
Related Party, for a gross amount of $1.8 million. The 2018 Note accrued annually compounded interest at 10% per annum
until notice of its conversion into CDIs was provided by Crystal Amber, a Related Party, on June 30, 2019, as described further
below. The 2018 Warrant was exercised by Crystal Amber, a Related Party and the CDIs were issued on August 25, 2019, as described
further below. (See Note 10 of these Consolidated Financial Statements for a more complete description of the terms and conditions
of the financing). In September 2018, the Company received
commitments for a private placement of approximately $5 million in an offering of its CDIs to sophisticated and professional investors,
including certain existing investors in Australia, the United States and the United Kingdom. The first tranche of $2.2 million
closed and cash was received in September 2018. The issuance of the second and final tranche of $2.8 million was contingent
upon stockholder approval, which was obtained in October 2018. Cash proceeds from the second tranche were received in November
2018. In December 2018, the maturity date of
the 2017 Note was extended from December 31, 2018 to March 31, 2019 in exchange for payment of $394 thousand, the total accrued
interest on the 2017 Note at December 31, 2018. In March 2019, the Company completed a convertible
term promissory note (the "March 2019 Note") and warrant (the "March 2019 Warrant") financing with Crystal
Amber, a Related Party, for a gross amount of $1 million. The March 2019 Note accrued annually compounded interest at 10% per
annum until notice of its conversion into CDIs was provided by Crystal Amber, a Related Party, on June 30, 2019, as described further
below. Certain specific conversion terms related to the March 2019 Note and issuance of the March 2019 Warrant required stockholder
approval, which was obtained by the Company at the Annual Meeting of Stockholders held on June 30, 2019. On June 30, 2019, after
the relevant stockholder approval was obtained, the March 2019 Warrant was issued to Crystal Amber, a Related Party and on such
date the March 2019 Warrant became immediately exercisable until its expiry on June 30, 2024 (see Note 10 of these Consolidated
Financial Statements for a more complete description of the terms and conditions of the financing). In March 2019, the maturity date of the
2017 Note was extended to May 1, 2019. In April 2019, the maturity date of the 2017 Note was extended to July 1, 2019. A further
extension of the maturity date of the 2017 Note is described below. In May 2019, the Company completed a convertible
term promissory note (the "May 2019 Note") and warrant (the "May 2019 Warrant") financing with, Crystal
Amber, a Related Party, for a gross amount of $3 million. The May 2019 Note was funded in four tranches between May 10, 2019 and
June 28, 2019, during which period 10% per annum interest was accrued on daily outstanding principal balances. Upon funding completion
on June 28, 2019, accrued interest began to compound annually at 10% per annum until notice of its conversion into CDIs was provided
by Crystal Amber, a Related Party, on June 30, 2019, as described further below. Certain specific conversion terms related to the
May 2019 Note and issuance of the March 2019 Warrant required stockholder approval, which was obtained by the Company at the 2019
Annual Meeting of Stockholders held on June 30, 2019. On June 30, 2019, after the stockholder approval was obtained, the May 2019
Warrant was issued to Crystal Amber, a Related Party on such date the May 2019 Warrant became immediately exercisable until its
expiry on June 30, 2024 (see Note 10 of these Consolidated Financial Statements for a more complete description of the terms
and conditions of the financing). In June 2019, the maturity date of the
2017 Note was extended to October 1, 2019. On June 30, 2019, Crystal Amber, a Related Party, elected to convert the 2018 Note, the March 2019 Note
and the May 2019 Note into CDIs. Under the terms of the respective notes, an aggregate of 453,609,963 CDIs (representing approximately
9,072,197 shares of common stock) were subscribed but unissued on conversion and concurrent cancellation of the 2018 Note, the
March 2019 Note and the May 2019 Note. The CDIs were issued on July 3, 2019. On August 21, 2019, the Company and Crystal
Amber, a Related Party, entered into a securities purchase agreement for a total funding of up to approximately $10 million (the
"August 2019 SPA"). The initial $5.4 million is comprised of scheduled existing warrant exercises between August 25,
2019 and November 15, 2019 of the 2018 Warrant, the March 2019 Warrant, and the May 2019 Warrant issued to Crystal Amber, a Related
Party, as further detailed above. The remaining amount, up to $4.6 million, is expected to be funded on or before December 6, 2019,
at the request of the Company, pursuant to the terms of a convertible term promissory note (the "August 2019 Note")
in substantially the same form as the March 2019 and May 2019 convertible term promissory note. The Company, at its sole discretion,
may elect to request any of the $4.6 million to be funded. In connection with the August 2019 Note, the Company agreed to issue
Crystal Amber, a Related Party, a warrant (the "August 2019 Warrant") to purchase CDIs or common stock as set forth
in the August 2019 Warrant, subject to the receipt of required stockholder approval approving the issuance of the August 2019 Warrant.
Stockholder approval will also be required to enable certain specific conversion features under the August 2019 Note as well for
the issue the related August 2019 Warrant (see Note 10 of these Consolidated Financial Statements for a more complete description
of the terms and conditions of the financing). On August 21, 2019, the maturity date of
the 2017 Note was extended to March 31, 2020. On August 25, 2019, Crystal Amber, a Related
Party, exercised the 2018 Warrant and a portion of the March 2019 Warrant in accordance with the terms of the August 2019 SPA.
For an aggregate cash payment of $2 million, 97,222,200 CDIs (representing approximately 1,944,444 shares of common stock) were
issued at $0.0144 per CDI under the 2018 Warrant and 47,244,119 CDIs (representing approximately 944,882 shares of common stock)
were issued at $0.0127 per CDI under the March 2019 Warrant. On September 30, 2019, Crystal Amber, a Related
Party, exercised the remaining portion of the March 2019 Warrant and a portion of the May 2019 Warrant further in accordance with
the August 2019 SPA. For an aggregate cash payment of $2 million, 31,740,704 CDIs (representing approximately 634,814 shares of
common stock) were issued at $0.0127 per CDI under the March 2019 Warrant and 125,739,610 CDIs (representing approximately 2,514,792
shares of common stock) were issued on October 4, 2019 at $0.0127 per CDI under the May 2019 Warrant. As of September 30, 2019,
this was recorded as a subscription receivable from related party and the cash was received on October 1, 2019. On October 31, 2019, Crystal Amber, a Related
Party, exercised another portion of the May 2019 Warrant in accordance with the August 2019 SPA. For an aggregate cash payment
of $1 million, 78,740,157 CDIs (representing approximately 1,574,803 shares of common stock) were issued on November 4, 2019 at
$0.0127 per CDI under the May 2019 Warrant. Cash was received on October 31, 2019. Going
Concern As of September 30, 2019, the Company's primary source of liquidity is its cash and cash equivalents
balances. The Company continues to evaluate which markets are appropriate to pursue regulatory approvals, pursue reimbursement,
raise market awareness and conduct general market development efforts. The Company continues to restructure its business and costs,
establish new priorities, and evaluate strategic options. As a result, if the Company remains in business, it expects to incur
significant operating losses for the next several years. The Company has incurred operating losses since inception and at September
30, 2019 had an accumulated deficit of approximately $282 million, a working capital deficit of approximately $2.3 million,
cash used in 2019 for operating activities of approximately $8.3 million and cash, cash equivalents and restricted cash of approximately
$1.4 million. Cash provided by these activities will be used predominantly to prepare for and conduct the Company's
U.S. clinical trial, which will result in increased expenses. The Company does not expect its current cash balances will be sufficient
to operate beyond the end of February 2020. The Company will need to raise additional funds through any combination of collaborative
arrangements, strategic alliances, and additional equity and debt financings or from other sources. Furthermore, if the Company
raises insufficient funds or is required to make payment to Crystal Amber, a Related Party, under the 2017 Note on its maturity
date of March 31, 2020, the Company will be required either to renegotiate the maturity date of the loan or to potentially cease
operations. The Company expects to discuss a further extension of the maturity date of the 2017 Note with Crystal Amber, a Related
Party, but there can be no assurance that any extension will occur. The
Company has no guaranteed source of capital that will sustain operations beyond February 2020. There can be no assurance that
other potential financing opportunities will be available on acceptable terms, if at all. As such, if access to capital is not
achieved to satisfy cash needs in the near term, the Company's business, financial condition and results of operations will
be materially harmed or the Company may be required to cease operations. These factors raise substantial doubt about the Company's
ability to continue as a going concern within one year after the date that these financial statements are issued. The
accompanying interim consolidated financial statements have been prepared assuming the Company will continue as a going
concern, which contemplates the realization of assets and liabilities and commitments in the normal course of business. The
consolidated financial statements as of September 30, 2019 and December 31, 2018 and the three and nine months ended
September 30, 2019 and 2018 do not include any adjustments to reflect the possible future effects on the recoverability and
classification of assets or the amounts and classification of liabilities that may result from uncertainty related to the
Company's ability to continue as a going concern within one year after the date that the financial statements are
issued.</t>
  </si>
  <si>
    <t>Summary of Significant Accounting Policies and Basis of Presentation</t>
  </si>
  <si>
    <t>2.
Summary of Significant Accounting Policies and Basis of Presentation The accompanying
interim consolidated financial statements and related disclosures as of September 30, 2019, and for the three and nine months
ended September 30, 2019 and 2018, are unaudited and have been prepared in accordance with generally accepted accounting principles
in the U.S. ("GAAP") and the applicable rules and regulations of the Securities and Exchange Commission ("SEC")
for interim financial information. Accordingly, they do not include all of the information and notes required by GAAP for complete
financial statements. These interim consolidated financial statements should be read in conjunction with the consolidated financial
statements and notes thereto contained in the Company's Annual Report on Form 10-K ("Form 10-K"), filed with
the SEC on March 13, 2019. The December 31, 2018 consolidated balance sheet included herein was derived from the audited financial
statements as of that date but does not include all disclosures including notes required by GAAP for complete financial statements. Principles
of Consolidation The
accompanying consolidated financial statements include the accounts of GI Dynamics, Inc. and its wholly owned subsidiaries. All
intercompany transactions and balances are eliminated in consolidation. 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impairment of long-lived assets, income taxes including the valuation allowance for deferred tax assets, research and
development expenses, contingencies, lease liabilities, valuation of derivatives and derivative liabilities, estimates used to
assess its ability to continue as a going concern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Cash
and Cash Equivalents 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nil at September 30, 2019 and $1.1 million at
December 31, 2018. As of September 30, 2019 and December 31,
2018, the Company has $30 thousand in restricted cash used to secure a corporate credit card account. Inventory When the Company gains regulatory approval
to resume commercial activity, inventory will be stated at the lower of first-in, first-out cost or net realizable value. When
capitalizing inventory, the Company will consider factors such as status of regulatory approval, alternative use of inventory,
and anticipated commercial use of the product. At September 30, 2019 and December 31, 2018, there was no inventory. Property
and Equipment Property
and equipment are recorded at cost and are depreciated when placed in service using the straight-line method based on their estimated
useful lives.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if obtained, will be amortized over the shorter of the estimated useful life of the asset or the remaining lease
term. Costs for capital assets not yet placed into service are capitalized as construction in progress and will be subsequently
depreciated in accordance with the above guidelines once placed into service. Maintenance and repair costs are expensed as incurred. Lease
Liabilities and Related Assets The Company adopted Accounting Standards Codification
("ASC"), Topic 842, Leases At
the inception of an arrangement, the Company determines whether the arrangement is or contains a lease based on the unique facts
and circumstances present. The Company has elected not to recognize on the balance sheet leases with terms of one year or less.
Leases with a non-cancellable term greater than one year are recognized on the balance sheet as lease assets, short-term lease
liabilities and long-term lease liabilities. Using criteria defined in ASC 842, the Company determines whether the lease is a
Financing Lease or an Operating Lease. Lease liabilities and their corresponding
right-of-use assets are recorded based on the present value of lease payments over the expected remaining lease term. Options to
renew an Operating lease are not included in the Company's initial lease term assessment unless there is reasonable certainty
that the Company will renew. However, certain adjustments to the right-of-use operating asset may be required for items such as
incentives received. The interest rate implicit in lease contracts is typically not readily determinable. As a result, the Company
utilizes an estimated incremental borrowing rate, which is the rate it is expected to incur to borrow an amount equal to the lease
payments on a collateralized basis (or on an unsecured basis if existing debt covenants prevent further securitization) over a
similar term in a similar economic environment. In
accordance with the guidance in ASC 842, components of a lease are split into lease components and non-lease components. A policy
election is available pursuant to which an entity may elect to not separate lease and non-lease components. For new and amended
leases beginning in 2019 and after, the Company has not made the election to combine lease and non-lease components. 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regulatory and clinical
trial expenses incurred prior to regulatory approval. Patent
Costs The
Company expenses as incurred all costs, including legal expenses, associated with obtaining patents until the patented technology
becomes feasible. All costs incurred after the patented technology is feasible will be capitalized as an intangible asset. As
of September 30, 2019 and December 31, 2018, no such costs had been capitalized. The Company expensed patent costs within general
and administrative expenses of $59 and $63 thousand for the three months ended September 30, 2019 and 2018, respectively, and
$153 and $143 thousand for the nine months ended September 30, 2019 and 2018, respectively. Stock-Based
Compensation The
Company accounts for stock-based compensation in accordance with the Financial Accounting Standards Board ("FASB"),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assumptions used in determining the
fair value of stock-based awards represent management's best estimates, but these estimates involve inherent uncertainties
and the application of management judgment. As a result, if factors change, and different assumptions are used, stock-based compensation
could be materially different in the future. The risk-free interest rate used for each grant is based on a zero-coupon U.S. Treasury
instrument with a remaining term similar to the expected term of the stock-based award. The Company uses the simplified method
for estimating the expected term, which is based on the average of the vesting tranches and the contractual life of each grant.
Expected stock volatility is based on the Company's to-date historical price volatility. The Company has not paid and does
not anticipate paying cash dividends on the Company's shares of common stock; therefore, the expected dividend yield is assumed
to be zero. In 2017, the Company elected to use an actual occurrence method of recording award forfeitures rather than the prior
standard of estimating forfeitures as of the grant date. The Company periodically issues performance-based
awards. For these awards, vesting will occur upon the achievement of certain milestones. When achievement of the milestone is deemed
probable, the Company expenses the compensation of the stock award over the implicit service period. Stock awards to non-employees are accounted
for in accordance with Accounting Standards Update ("ASU") 2018-07 which amends ASC718 with Improvements to Nonemployee
Share-Based Payment Accounting. Under the main provision of ASU 2018-07, the fair value of the award is determined as of the grant
date of the award (the date terms and conditions are agreed to between the Company and the Non-Employee vendor). The fair value
at grant date estimate includes a probability component reflecting likelihood of achievement of any performance requirements. For
the three and nine months ended September 30, 2019, the Company had no granted Nonemployee Share-Based Payments that had not been
fully vested and earned. Impairment
of Long-Lived Assets 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Loss
Contingencies In
accordance with ASC 450, Contingencies Income
Taxes 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 The
Company accounts for uncertain tax positions recognized in the consolidated financial statements by applying a more-likely-than-not
threshold for financial statement recognition and measurement of a tax position taken or expected to be taken in a tax return. 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would limit its exposure and enable it to recover a portion of any future amounts paid. The Company has never filed a claim
under directors' and officers' insurance.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For
the three and nine months ended September 30, 2019 and 2018,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 Issuance
Costs Related to Equity and Debt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Any issuance costs associated
with the issuance of liability-classified warrants are expensed as incurred. Issuance costs associated with the issuance of debt
(i.e., convertible debt) is recorded as a direct reduction of the carrying amount of the debt liability but limited to the
notional value of the debt. The Company accounts for debt as liabilities measured at amortized cost and amortizes the resulting
debt discount to interest expense using the effective interest method over the expected term of the notes pursuant to ASC 835,
Interest Embedded
Conversion Features The Company evaluates embedded conversion
features within convertible debt under ASC 815, Derivatives and Hedging For conventional convertible debt where
the rate of conversion is below market value, the Company values and records a beneficial conversion feature ("BCF")
and related debt discount on issuance. When the Company records a BCF, the relative fair value of the BCF is recorded as a debt
discount against the face amount of the respective debt instrument (offset to additional paid in capital) and amortized to interest
expense over the life of the debt. Reclassification On the consolidated statement of cash flows,
the Company reclassified amortization of debt issuance costs non-cash interest expense of $141 thousand and accretion of debt discount
of $96 thousand into non-cash interest expense for the nine months ended September 30, 2018 in order to conform with current year
presentation. Subsequent
Events The
Company evaluates events occurring after the date of its consolidated balance sheet for potential recognition or disclosure in
its consolidated financial statements. On October 31, 2019, Crystal Amber, a
Related Party, exercised another portion of the May 2019 Warrant as scheduled in the August 2019 SPA. For an aggregate cash payment
of $1 million, 78,740,157 CDIs (representing approximately 1,574,803 shares of common stock) were issued on November 4, 2019 at
$0.0127 per CDI under the May 2019 Warrant. This was recorded as a subscription receivable from related party and the cash was
received on October 1, 2019 (see Note 4 of these Consolidated Financial Statements for a more complete description of the
terms and conditions of the May 2019 Warrant). New Accounting Pronouncements In February 2016, the FASB issued ASU No. 2016-02,
Leases (Topic 842), or ASU 2016-02. ASU 2016-02 requires that most operating leases be recorded on the balance sheet unless the
practical expedient is elected for short-term operating leases. The lessee will record a lease liability, which is a lessee's
obligation to make lease payments arising from a lease, measured on a discounted basis, and a right-of-use asset, which is an asset
representing the lessee's right to use the underlying asset for the lease term. ASU 2016-02 is effective for fiscal years
beginning after December 15, 2018, including interim periods within those fiscal years, with early adoption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elected to apply the practical expedient as it relates to short-term leases. The Company adopted
ASU 2016-02 on January 1, 2019. There was no impact to retained earnings upon adoption as there were no long-term leases in effect
at adoption (see Note 11 of these Consolidated Financial Statements for a more complete description of the lease accounting
and impacts of adoption). In June 2018, the FASB issued ASU No. 2018-07,
Compensation – Stock Compensation (Topic 718: Improvements to nonemployee share-based payment accounting) Revenue Recognition In July 2018, the FASB issued ASU No. 2018-09,
Codification Improvements Income Statement— Reporting Comprehensive Income—Overall Debt—Modifications and Extinguishments Distinguishing Liabilities from Equity—Overall Compensation—Stock Compensation—Income Taxes Business Combinations— Income Taxes Derivatives and Hedging— Overall Fair Value Measurement— Overall Financial Services—Brokers and Dealers—Liabilities Plan Accounting—Defined Contribution Pension Plans—Investments—Other In August 2018, the FASB issued ASU No. 2018-13, Fair Value Measurement (Topic 820), Disclosure
Framework—Changes to the Disclosure Requirements for Fair Value Measurement</t>
  </si>
  <si>
    <t>Net Loss per Common Share</t>
  </si>
  <si>
    <t>Earnings Per Share [Abstract]</t>
  </si>
  <si>
    <t xml:space="preserve">3.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but which are subject to repurchase by the Company, whose effect would be anti-dilutive from the calculation. During the three
and nine months ended September 30, 2019 and 2018, common stock equivalents were excluded from the calculation of diluted net
loss per common share, as their effect was anti-dilutive due to the net loss incurred. Therefore, basic and diluted net loss per
share was the same in all periods presented. The
following potentially dilutive securities have been excluded from the computation of diluted weighted-average shares outstanding
as of September 30, 2019 and 2018, as they would be anti-dilutive:
As of September 30,
2019 2018
Warrants to purchase common stock 2,238,149 1,972,976
Options to purchase common stock and other stock-based awards 3,266,154 1,545,719
Total 5,504,303 3,518,695 </t>
  </si>
  <si>
    <t>Warrants to Purchase Common Stock and CDIs</t>
  </si>
  <si>
    <t>Derivative Instruments and Hedging Activities Disclosure [Abstract]</t>
  </si>
  <si>
    <t>4.
Warrants to Purchase Common Stock and CDIs On May 4, 2016, the Company entered
into a consulting agreement pursuant to which a consulting firm provided strategic advisory, finance, accounting, human resources
and administrative functions, including chief financial officer services, to the Company. In connection with the consulting agreement,
the Company granted the consulting firm a warrant ("Consultant Warrant") to purchase up to 28,532 shares of the Company's
common stock at an exercise price per share equal to $0.64. The Consultant Warrant is fully vested and expires on May 4, 2021.
The Company has reserved 28,532 shares of common stock related to the Consultant Warrant. As of September 30, 2019, the Consultant
Warrant had not been exercised. On May 30, 2018, the Company entered into
a note (the "2018 Note") and warrant (the "2018 Warrant") Purchase agreement that included a warrant to
purchase 97,222,200 CDIs (representing approximately 1,944,444 shares of common stock). The exercise price of the 2018 Warrant
was initially $0.018 per CDI and was subsequently reset to $0.0144 when the Company issued securities at the lower price in September
2018. The 2018 Warrant was exercised for $1.4 million on August 25, 2019. On March 15, 2019, the Company entered
into a note (the "March 2019 Note") and warrant (the "March 2019 Warrant") Purchase agreement that included
a form of warrant to purchase 78,984,823 CDIs (representing approximately 1,579,696 shares of common stock). The March 2019 Warrant
was subsequently approved by stockholders and issued on June 30, 2019 with an exercise price of $0.0127 per CDI. On August 25,
2019, a portion of the March 2019 Warrant totaling 47,244,119 CDIs (representing approximately 944,882 shares of common stock)
was exercised for $600 thousand. The remaining portion of the March 2019 Warrant, totaling 31,740,704 CDIs (representing approximately
634,814 shares of common stock) was exercised for approximately $400 thousand on September 30, 2019. The exercise was recorded
as common shares subscribed, but unissued and subscription receivable as notice of exercise had been received, but cash had not
posted to the Company accounts and CDIs had not been issued at September 30, 2019. The cash was received on October 1, 2019 and
the CDIs were issued on October 4, 2019. On May 8, 2019, the Company entered into a
note (the "May 2019 Note") and warrant (the "May 2019 Warrant") purchase agreement that included a form
of warrant to purchase up to 236,220,472 CDIs (representing 4,724,409 shares of common stock). The May 2019 Warrant to purchase
the maximum number of CDIs of 236,220,472, was both approved by stockholders and issued on June 30, 2019. The May 2019 Warrant's
exercise price was $0.0127 per CDI. A portion of the May 2019 Warrant totaling 125,739,610 CDIs (representing approximately 2,514,792
shares of common stock) was exercised for approximately $1.6 million on September 30, 2019. The exercise was recorded as common
shares subscribed, but unissued and subscription receivable as notice of exercise had been received, but cash had not posted to
the Company accounts and CDIs had not been issued at September 30, 2019. The cash was received on October 1, 2019 and the CDIs
were issued on October 4, 2019. Another portion of the May 2019 Warrant
totaling 78,740,157 CDIs (equivalent to 1,574,803 shares of common stock) was exercised for approximately $1 million on October
31, 2019.</t>
  </si>
  <si>
    <t>Fair Value of Assets and Liabilities</t>
  </si>
  <si>
    <t>Fair Value Disclosures [Abstract]</t>
  </si>
  <si>
    <t>5.
Fair Value of Assets and Liabilities The
tables below present information about the Company's assets and liabilities that are measured at fair value on a recurring
basis as of September 30, 2019 and December 31, 2018 and indicates the fair value hierarchy of the valuation techniques the
Company us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in which there is little or no market data, requiring the Company
to develop its own assumptions for the asset or liability. The
following tables present the assets and liabilities the Company has measured at fair value on a recurring basis (in thousands):
Fair Value Measurements at
Reporting Date Using
Quoted Prices Significant
in Active Other Significant
September 30, Identical Assets Inputs Inputs
Description 2019 (Level 1) (Level 2) (Level 3)
Assets
Money market funds (included in cash and cash equivalents) $ — $ — $ — $ —
Total assets $ — $ — $ — $ —
Liabilities
Derivative liability $ 25 $ — $ — $ 25
Total liabilities $ 25 $ — $ — $ 25
Fair Value Measurements at
Reporting Date Using
Quoted Prices Significant
in
Active Other Significant
December 31, Identical Assets Inputs Inputs
Description 2018 (Level 1) (Level 2) (Level 3)
Assets
Money market funds (included in cash and cash equivalents) $ 1,097 $ 1,097 $ — $ —
Total assets $ 1,097 $ 1,097 $ — $ —
Liabilities
Derivative liability $ 51 $ — $ — $ 51
Total liabilities $ 51 $ — $ — $ 51 The assumptions used in the Black-Scholes option
pricing model to determine the fair value of the derivative liabilities as of September 30, 2019, and December 31, 2018 were
as follows:
September 30, December 31,
2019 2018
Exercise price (A$55.00 at the then current exchange rate) $ 0.64 $ 0.64
Fair value of common stock $ 1.25 $ 0.57
Expected volatility 118 % 134 %
Expected term (in years) 1.6 2.35
Risk-free interest rate 1.7 % 2.5 %
Expected dividend yield 0 % 0 % The
following table rolls forward the fair value of the derivative liabilities, where fair value is determined by Level 3 inputs
(in thousands):
Balance at December 31, 2018 $ 51
Increase in fair value of warrants upon re-measurement 1,726
Amortization of conversion rights (40 )
Fair value of warrants issued with notes to related party 4,072
Reclassification of warrants to additional paid-in capital (5,784 )
Balance at September 30, 2019 $ 25 Cash, cash equivalents, restricted cash, subscription
receivable from related party, prepaid expenses and other current assets, right-of-use assets, accounts payable, accrued expenses,
short-term lease liabilities and short-term debt to Crystal Amber, a Related Party, at September 30, 2019 and December 31,
2018 are carried at amounts that approximate fair value due to their short-term maturities and highly liquid nature of these instruments.
The carrying value of the Company's long-term debt to Crystal Amber, a Related Party at December 31, 2018, and long-term
lease liabilities at September 30, 2019 approximates fair value based on commonly applied estimation methodologies, published market
data and industry studies obtained by the Company.</t>
  </si>
  <si>
    <t>Concentrations of Credit Risk and Related Valuation Accounts</t>
  </si>
  <si>
    <t>Concentrations of Credit Risk and Related Valuation Accounts [Abstract]</t>
  </si>
  <si>
    <t xml:space="preserve">6.
Concentrations of Credit Risk and Related Valuation Accounts Financial
instruments that subject the Company to credit risk primarily consist of cash and cash equivalents and restricted cash. The Company
maintains its cash and cash equivalent balances with high quality financial institutions, and consequently, while the balances
may exceed federally insured limits, the Company believes that such funds are subject to minimal credit risk. The Company's
short-term investments potentially subject the Company to concentrations of credit risk. The Company has adopted an investment
policy that limits the amounts the Company may invest in any one type of investment and requires all investments held by the Company
to hold at least an A rating from a recognized credit rating agency, thereby reducing credit risk concentration. When the Company had regulatory approval to
sell EndoBarrier ® ® The
following is a roll forward of the Company's allowance for doubtful accounts (in thousands):
Nine Months Ended
2019 2018
Beginning balance $ — $ 42
Net charges to expenses — —
Utilization of allowances — (42 )
Ending balance $ — $ — </t>
  </si>
  <si>
    <t>Inventory</t>
  </si>
  <si>
    <t>Inventory Disclosure [Abstract]</t>
  </si>
  <si>
    <t>7.
Inventory The
Company assessed the probability and timing of regulatory approval and appropriate inventory life span and deemed the inventory
on hand as of December 31, 2017 to be obsolete and subsequently wrote off all inventory and reserves in 2018. There is no inventory
or reserves against inventory on the balance sheet at September 30, 2019 and December 31, 2018.</t>
  </si>
  <si>
    <t>Property and Equipment</t>
  </si>
  <si>
    <t>Property, Plant and Equipment [Abstract]</t>
  </si>
  <si>
    <t>8.
Property and Equipment Property
and equipment consisted of the following (in thousands):
September 30, December 31,
2019 2018
Laboratory and manufacturing equipment $ 591 $ 591
Computer equipment and software 1,193 1,182
Office furniture and equipment 183 183
1,967 1,956
Less accumulated depreciation and amortization (1,917 ) (1,893 )
Total $ 50 $ 63 Depreciation and amortization expense of property
and equipment totaled approximately $7 thousand and nil for the three months ended September 30, 2019 and 2018 and
$24 and $11 thousand for the nine months ended September 30, 2019 and 2018, respectively. At
September 30, 2019 and December 31, 2018, the Company had no property and equipment assets financed in any capital lease arrangement.</t>
  </si>
  <si>
    <t>Accrued Expenses</t>
  </si>
  <si>
    <t>Payables and Accruals [Abstract]</t>
  </si>
  <si>
    <t xml:space="preserve">9.
Accrued Expenses Accrued
expenses consisted of the following (in thousands):
September 30, December 31,
2019 2018
Payroll and related liabilities $ 392 $ 386
Professional fees 247 573
Credit refunds 164 186
Interest 187 494
Other 57 6
Total $ 1,047 $ 1,645 </t>
  </si>
  <si>
    <t>Notes Payable</t>
  </si>
  <si>
    <t>Debt Disclosure [Abstract]</t>
  </si>
  <si>
    <t xml:space="preserve">10.
Notes Payable 2017
Convertible Note Financing On
June 15, 2017, the Company entered into a Note Purchase Agreement by and between the Company and Crystal Amber, a Related
Party. Pursuant to the Note Purchase Agreement, the Company issued and sold to Crystal Amber, a Related Party, a Senior Secured
Convertible Promissory Note in an aggregate original principal amount of $5.0 million (the "2017 Note"). The
2017 Note accrues interest at an annually compounded rate of 5% per annum, other than during the continuance of an event
of default, when the 2017 Note accrues interest at a rate of 8% per annum. The entire outstanding principal balance and all
unpaid accrued interest thereon was initially due on the original maturity date of December 31, 2018, but the maturity date
was extended multiple times as described below. The
2017 Note is secured by a first priority security interest in substantially all tangible and intangible assets of the Company,
including intellectual property (the "Collateral"). In the event of an uncured default, Crystal Amber, a Related Party,
is authorized to sell, transfer, assign or otherwise deal in or with the Collateral or the proceeds thereof or any related goods
securing the Collateral, as fully and effectually as if Crystal Amber, a Related Party, were the absolute owner thereof. The
ASX provided the Company with a waiver to allow all asset liens (the "Security") to be granted to Crystal Amber, a
Related Party, without the customary requirement of having to obtain stockholder approval for the grant of a security to a Related
Party of the Company. As a result of the waiver, the Security contains a provision that provides that if an event of default occurs
and Crystal Amber, a Related Party, exercises its rights under the Security, neither Crystal Amber, a Related Party, nor any of
its associates can acquire any legal or beneficial interest in an asset of the Company or its subsidiaries in full or partial
satisfaction of the Company's obligations under the Security, or otherwise deal with the assets of the Company or its subsidiaries,
without the Company first having complied with any applicable ASX Listing Rules, including ASX Listing Rule 10.1, other than as
required by law or through a receiver, manager, or analogous person appointed by Crystal Amber, a Related Party, exercising its
power of sale under the Security and selling the assets to an unrelated third party on arm's length commercial terms and
conditions and distributing the cash proceeds to Crystal Amber, a Related Party, or any of its associates in accordance with their
legal entitlements. The
2017 Note was issued without stockholder approval of certain specific conversion features and as a consequence, Crystal
Amber, a Related Party, had no right to exercise any note conversion rights until stockholders approved the 2017 Note
conversion terms on May 24, 2018. Subsequently, the entire outstanding principal balance under the 2017 Note and all unpaid
accrued interest thereon is convertible into CDIs (i) prior to the maturity date, at the option of Crystal Amber, a
Related Party, at a conversion price calculated based on the five-day volume weighted average price of the Company's
CDIs traded on the ASX ("Optional Conversion Price"), or (ii) automatically upon the occurrence of an equity
financing in which the Company raises at least $10 million (a "Qualified Financing") at the price per CDI of
the CDIs issued and sold in such financing. In
the event that the Company issues additional CDIs in a subsequent equity financing at a price per CDI that is less than the then-effective
Optional Conversion Price, Crystal Amber, a Related Party, has a 30-day option to convert at an adjusted conversion price reflecting,
on a weighted average basis, the lower price per CDI. The number of CDIs that Crystal Amber, a Related Party, may acquire upon
conversion of the 2017 Note at this adjusted conversion price is limited to the number that maintains Crystal Amber's, a
Related Party, fully-diluted ownership percentage of the Company at the same level as existed immediately preceding the applicable
subsequent equity financing. In addition, upon a change of control of the
Company (other than a change of control resulting from a Qualified Financing) in which the Company's stockholders receive
cash consideration, the Company is obligated under the 2017 Note to pay all accrued and unpaid interest then due plus 110% of the
remaining outstanding unconverted principal balance. If the change of control results in non-cash consideration, Crystal Amber,
a Related Party, may convert the entire outstanding principal balance under the 2017 Note and all unpaid accrued interest then
due into CDIs at the abovementioned Optional Conversion Price. Other than as described above, the Company may not prepay the 2017
Note without the consent of Crystal Amber, a Related Party. The
2017 Note Purchase Agreement contains customary events of default including a failure to perform obligations under the 2017 Note
Purchase Agreement, bankruptcy, a decision by the board of directors of the Company to wind up the Company, or if the Company
otherwise ceases to carry on its ongoing business operations. If a default occurs and is not cured within the applicable cure
period or is not waived, any outstanding obligations under the 2017 Note may be accelerated. The 2017 Note Purchase Agreement
and related 2017 Note documents also contain additional representations and warranties, covenants and conditions, in each case
customary for transactions of this type. The Company recorded the $5 million 2017
Note, net of debt issuance costs of $115 thousand and amortized the debt issuance costs over the life of the 2017 Note. In December 2018, the maturity date of
the 2017 Note was extended to March 31, 2019 in exchange for payment of $394 thousand, which was the total interest accrued on
the 2017 Note at December 31, 2018. Payment of this amount was made in January 2019. The modification extended the conversion rights
and resulted in an additional $40 thousand of debt discount liability being recorded along with issuance costs of $53 thousand. In March 2019, the maturity date of the
2017 Note was extended to May 1, 2019. The modification extended the beneficial conversion rights and resulted in an additional
debt discount liability, which was not recorded since it was determined to be immaterial to the consolidated financial statements.
In April 2019, the maturity date of the 2017 Note was further extended to July 1, 2019, which resulted in $24 thousand of debt
discount liability being recorded. In June 2019, the maturity date of the 2017 Note was further extended to October 1, 2019, which
resulted in an additional $31 thousand of the debt discount liability being recorded. On August 21, 2019 the maturity date of the
2017 Note was further extended to March 31, 2020, which resulted in an additional $273 thousand of the debt discount liability
being recorded. For
the three and nine months ended September 30, 2019, the Company accrued interest expense of $63 and $187 thousand and amortization
of the debt discount to interest expense of $75 and $194 thousand, respectively, related to the 2017 Note. For the three and nine
months ended September 30, 2018, the Company recognized interest expense of $67 and $191 thousand and amortization of debt issuance
costs of $19 and $56 thousand, respectively, related to the 2017 Note. 2018
Convertible Note and Warrant Financing On
May 30, 2018, the Company entered into a Note Purchase Agreement by and between the Company and Crystal Amber, a Related Party.
Pursuant to the Note Purchase Agreement, the Company issued and sold to Crystal Amber a Senior Unsecured Convertible Promissory
Note in an aggregate original principal amount of $1.8 million (the "2018 Note") with a maturity date of May 30,
2023. Interest accrued at an annually compounded rate of 10% per annum. Subsequent to stockholder pre-approval of the
conversion features on May 24, 2018, the entire outstanding principal balance under the 2018 Note and all unpaid accrued interest
thereon was immediately convertible into CDIs, at the option of Crystal Amber, a Related Party, at an initial conversion price
of $0.018 per CDI. Subsequently, the Company issued additional CDIs in a subsequent equity financing in September 2018 at a price
per CDI of $0.0144, resulting in an adjustment of the conversion price to $0.0144 per CDI. Notice to convert the 2018 Note was
provided by Crystal Amber, a Related Party on June 30, 2019 to 134,852,549 CDIs (representing 2,697,050 shares of common stock).
The principal of $1.8 million converted to 121,527,777 CDIs (representing 2,430,555 shares of common stock) and the accrued interest
of $192 thousand converted to 13,324,772 CDIs (representing 266,495 shares of common stock). Upon the conversion of the 2018 Note,
the Company also recorded $1.4 million of unamortized interest expense related to the unamortized debt discount. As of June 30,
2019, the conversion of the CDIs had been executed, but not yet settled with the CDIs issued and available. The CDIs were then
issued on July 3, 2019 and have a one-year restriction on trading on the ASX. In
connection with the issuance of the 2018 Note and subsequent to pre-approval by stockholders on May 24, 2018, the Company also
issued to Crystal Amber, a Related Party, a warrant (the "2018 Warrant") to purchase 97,222,200 CDIs (representing
1,944,444 shares of common stock) at an initial exercise price of $0.018 per CDI. As per the 2018 Note conversion price, the warrant
exercise price was subsequently adjusted to $0.0144 per CDI. The 2018 Warrant was exercised in full on August 25, 2019 for $1.4
million. The Company has evaluated the guidance
ASC 480-10 Distinguishing Liabilities from Equity, A Contracts in an Entity's Own Equity Debt with Conversion and Other Options The Company recorded the 2018 Note at issuance,
net of the total debt discount of $1.8 million and amortized the debt discount over the life of the 2018 Note. For the three and
nine months ended September 30, 2019, the Company accrued interest expense of nil and $91 thousand and debt discount amortization
of nil and $146 thousand, respectively. For the three and nine months ended September 30, 2018, the Company recognized interest
expense of $44 and $58 thousand, debt discount amortization of $70 and $95 thousand and interest expense derived from issuance
costs of nil and $85 thousand, respectively. March
2019 Convertible Note and Warrant Financing On
March 15, 2019, the Company entered into a Note Purchase Agreement by and between the Company and Crystal Amber, a Related Party.
Pursuant to the Note Purchase Agreement, the Company issued and sold to Crystal Amber, a Related Party, a Senior Unsecured Convertible
Promissory Note in an aggregate original principal amount of $1 million (the "March 2019 Note"). The March 2019 Note
accrued interest at a rate equal to 10% per annum, compounded annually. The March 2019 Note was to mature on March 15, 2024.
Issuance costs related to the March 2019 Note were $50 thousand. After the Company obtained stockholder approval
to enable Crystal Amber's, a Related Party, conversion right under the March 2019 Note on June 30, 2019, the entire outstanding
principal balance under the March 2019 Note and all unpaid accrued interest thereon was convertible into CDIs, at the option
of Crystal Amber, a Related Party, at a conversion price of $0.012 per CDI. On June 30, 2019, Crystal Amber, a Related Party, elected
to convert the March 2019 Note into 81,070,003 CDIs (representing 1,621,400 shares of common stock) with the principal of $1 million
converting to 78,740,157 CDIs (representing 1,574,803 shares of common stock) and the accrued interest of approximately $30 thousand
converting to 2,329,846 CDIs (representing 46,596 shares of common stock). As of June 30, 2019, notice of the conversion had been
provided by Crystal Amber, a Related Party, no CDIs were issued on this date. The CDIs were then issued on July 3, 2019 and have
a one-year restriction on trading on the ASX. In conjunction with the issuance of the
March 2019 Note, the Company issued a warrant (the "March 2019 Warrant") to Crystal Amber, a Related Party, to purchase
78,984,823 CDIs (representing 1,579,696 shares of common stock) at an initial exercise price of $0.0127 per CDI. The issue of the
March 2019 Warrant required the approval of stockholders and was recorded as a derivative liability as it was not exercisable until
its issue was approved on June 30, 2019. On August 25, 2019, a portion of the March 2019 Warrant totaling 47,244,119 CDIs (equivalent
to approximately 944,882 shares of common stock) was exercised for $600 thousand. The remaining portion of the March 2019 Warrant,
totaling 31,740,704 CDIs (equivalent to 634,814 shares of common stock) was exercised for approximately $400 thousand on September
30, 2019. The Company evaluated the guidance ASC
480-10, Distinguishing Liabilities from Equity, ASC 815-40 Contracts in an Entity's Own Equity and ASC
470-20 Debt with Conversion and Other Options Upon approval of the conversion features of
the March 2019 Note and issuance of the warrants on June 30, 2019, the Company remeasured the warrant liability and recorded a
$576 thousand other expense to the consolidated statement of operations and then reclassified $1.4 million of fair value of warrants
from derivative liability to equity as the warrant became immediately exercisable. The Company then evaluated the March 2019 Note
for a BCF. Based upon the effective conversion price of the March 2019 Note after considering the stock price at the date of stockholder
approval and the allocation of estimated fair value to the March 2019 Warrant, it was determined that the March 2019 Note contained
a BCF. The value of the BCF was computed to be approximately $741 thousand but was capped at approximately $265 thousand so as
to not exceed the total proceeds from the March 2019 Note after deducting the value allocated to the March 2019 Note and 2019 Warrant.
The relative fair value of the warrant upon stockholder approval was approximately $735 thousand. The total debt discount on the
March 2019 Note upon stockholder approval of its conversion feature was $1 million. The effective interest rate on the Note after
the discounts was 29.4%. On the June 30, 2019 conversion of the March
2019 Note, an unamortized debt discount of $1 million was recorded as interest expense. The March 2019 Note principal of $1 million
and accrued interest of $30 thousand were transferred to common stock subscribed but unissued. For the three and nine months ended September
30, 2019, the Company recognized accrued interest expense of nil and $30 thousand and debt discount amortized to interest expense
of nil and $109 thousand, respectively. May
2019 Convertible Note and Warrant Financing On
May 8, 2019, the Company entered into a Note Purchase Agreement by and between the Company and Crystal Amber, a Related Party.
Pursuant to the Note Purchase Agreement, the Company issued and sold to Crystal Amber, a Related Party, a Senior Unsecured Convertible
Promissory Note in an aggregate original principal amount of $3 million (the "May 2019 Note"). The May 2019 Note was
funded in four tranches, starting on May 8, 2019 and the full $3 million funding was completed on June 28, 2019. The note accrued
interest at 10% per annum, computed on the daily funded balance until completion of funding on June 28, 2019, when interest
began to compound annually. The May 2019 Note was to mature on May 8, 2024. Issuance costs related to the May 2019 Note were $37
thousand. After the Company obtained stockholder approval
to enable Crystal Amber's, a Related Party, conversion right under the May 2019 Note on June 30, 2019, the entire outstanding
principal balance under the May 2019 Note and all unpaid accrued interest thereon was convertible into CDIs, at the option
of Crystal Amber, a Related Party, at a conversion price of $0.0127 per CDI. On June 30, 2019, Crystal Amber, a Related Party,
elected to convert the May 2019 Note into 237,687,411 CDIs (representing 4,753,748 shares of common stock). The principal of $3
million converted to 236,220,472 CDIs (representing 4,724,409 shares of common stock) and the accrued interest of approximately
$19 thousand converted to 1,466,939 CDIs (representing 29,338 shares of common stock). As of June 30, 2019, notice of the conversion
had been provided by Crystal Amber, a Related Party, but no CDIs were issued on this date. The CDIs were issued on July 3, 2019
and have a one-year restriction on trading on the ASX. In conjunction with the issuance of the May
2019 Note, the Company issued a warrant (the "May 2019 Warrant") to Crystal Amber, a Related Party, to purchase 236,220,472
CDIs (representing 4,724,409 shares of common stock) at an initial exercise price of $0.0127 per CDI. The issue of the May 2019
Warrant required the approval of stockholders and was recorded in derivative liability as it was not exercisable until its issue
was approved on June 30, 2019. A portion of the May 2019 Warrant totaling 125,739,610 CDIs (equivalent to 2,514,792 shares of
common stock) was exercised by Crystal Amber, a Related Party, for approximately $1.6 million on September 30, 2019. Another portion
of the May 2019 Warrant totaling 78,740,157 CDIs (equivalent to 1,574,803 shares of common stock) was exercised by Crystal Amber,
a Related Party, for approximately $1 million on October 31, 2019. The Company evaluated the guidance ASC
480-10 Distinguishing Liabilities from Equity, A Contracts in an Entity's Own Equity Debt with Conversion and Other Options Upon approval of the conversion features
of the May 2019 Note and issuance of the May 2019 Warrant on June 30, 2019, the Company revalued the warrant liability and recorded
a $1.1 million other expense to the consolidated statements of operations and then reclassified approximately $4.3 million of fair
value of warrants from derivative liability to equity as the May 2019 Warrant became immediately exercisable. The Company then
evaluated the May 2019 Note for a BCF. Based upon the effective conversion price of the May 2019 Note after considering the stock
price at the date of stockholder approval and the allocation of estimated fair value to the May 2019 Warrant, it was determined
that the May 2019 Note contained a BCF. The value of the BCF was computed to be approximately $2 million but was not recorded as
doing so would exceed the total proceeds from the May 2019 Note after deducting the value allocated to the May 2019 Note and May
2019 Warrant. The relative fair value of the May 2019 Warrant upon stockholder approval was approximately $2.1 million. The total
debt discount on the May 2019 Note upon stockholder approval was $3 million. The effective interest rate on the May 2019 Note after
the discounts is 29.4%. On the June 30, 2019 conversion of the May
2019 Note, unamortized debt discount of $3 million was recorded as interest expense. The May 2019 Note principal of $3 million
and accrued interest of $19 thousand were transferred to common stock subscribed but unissued. For the three and nine months ended September
30, 2019, the Company recognized accrued interest expense of nil and $19 thousand and debt discount amortized to interest expense
of nil and $152 thousand, respectively. August 2019 Securities Purchase Agreement On August 21, 2019, the Company entered into the August 2019 SPA by and between the Company and Crystal
Amber, a Related Party. The August 2019 SPA detailed a timeline wherein Crystal Amber, a Related Party, would exercise existing
warrants (for a detailed description of the exercises and the terms of the warrants, see Note 4. Warrants to Purchase Common Stock
and CDIs). Additionally, pursuant to the August 2019 SPA, the Company issued and sold to Crystal Amber, a Related Party, a senior
unsecured convertible promissory note in an aggregate principal amount of $4,596,893, or such lesser amount as may be set forth
in a notice delivered by the Company to Crystal Amber, a Related Party, (the "August 2019 Note"), to be funded on December 6,
2019, or such earlier or later date as may be requested by the Company (the "Funding Date"). In conjunction with the
August 2019 Note, the Company agreed to issue to Crystal Amber, a Related Party, a warrant (the "August 2019 Warrant")
to purchase CDIs (with each CDI representing 1/50th of a share of Common Stock) or Common Stock as set forth in the August 2019
Warrant, subject to the receipt of required stockholder approval approving the issuance of the August 2019 Warrant and the funding
of the August 2019 Note. The August 2019 Note accrues interest at
a rate equal to 10% per annum from the Funding Date, compounded annually, other than during the continuance of an event of default,
when the August 2019 Note accrues interest at a rate of 16% per annum. The entire outstanding principal balance and all unpaid
accrued interest thereon is due on the fifth anniversary of the Funding Date. Subject to the receipt of required stockholder approval
(for the purposes of, among others, Rule 10.11 of the ASX Listing Rules), the entire outstanding principal balance under the August
2019 Note and all unpaid accrued interest thereon is convertible into CDIs at the option of Crystal Amber, a Related Party, at
a conversion price equal to US$0.02 per CDI. In the event that the Company issues additional CDIs to a stockholder other than Crystal
Amber, a Related Party, in a subsequent equity financing at a price per CDI that is less than the conversion price under the August
2019 Note, the conversion price shall be reduced to the lowest such price per CDI. In addition, upon a change of control of the
Company, Crystal Amber, a Related Party, may, at its option, demand that the Company prepay all accrued and unpaid interest plus
110% of the remaining outstanding unconverted principal balance. The Company may not prepay the August 2019 Note without the consent
of Crystal Amber, a Related Party. If the stockholder approvals required to issue the August 2019 Warrant or to approve the conversion
rights under the August 2019 Note are not obtained, the Company is obligated to prepay all accrued and unpaid interest plus 110%
of the remaining outstanding unconverted principal balance on the earlier of the Funding Date or the date that is six months following
the date of the stockholder meeting at which the requisite approvals were not obtained. The August 2019 SPA contains customary
events of default. If a default occurs and is not cured within the applicable cure period or is not waived, any outstanding obligations
under the August 2019 Note may be accelerated. The August 2019 SPA and related August 2019 Note and August 2019 Warrant documents
also contain additional representations and warranties, covenants and conditions, in each case customary for transactions of this
type. As of the issuance date of these financial
statements, notice had not been given by the Company to Crystal Amber, a Related Party, representing a request to fund the August
2019 Note. No liabilities exist until the Company issues notice requesting funding. Until such time as notice is delivered and
the Note is funded, there are no accounting considerations related to the August 2019 Note and August 2019 Warrant. </t>
  </si>
  <si>
    <t>Leases</t>
  </si>
  <si>
    <t>Leases [Abstract]</t>
  </si>
  <si>
    <t xml:space="preserve">11.
Leases On January 1, 2019, the Company adopted Topic
842 using the modified retrospective approach. There was no impact to retained earnings upon adoption of Topic 842 as there were
no active long-term leases in place at the adoption date. Leases with an initial term of 12 months or less are not recorded on
the balance sheet, unless the arrangement includes an option to purchase the underlying asset, or an option to renew the arrangement,
that the Company is reasonably certain to exercise (short-term leases). In
June 2016, the Company entered into a non-cancelable agreement to lease approximately 4,200 square feet of office space in Boston,
Massachusetts. The lease commenced in June 2016 and expired in April 2018. Rent during the term was $12 thousand per month. In
December 2018, the Company entered into a 6-month membership agreement with WeWork for 985 square feet of office space located
in Boston, Massachusetts. The committed lease term expired in May 2019 and contained a two-month cancellation provision. The WeWork
agreement contained no explicit or guaranteed extension provisions. On April 22, 2019, the Company entered into
a right-of-use lease for 3,520 square feet of office space in Boston, Massachusetts. The lease period contractually commenced June
1, 2019 and expires on May 31, 2022, but the space was available for occupancy on May 1, resulting in an effective period of May
2019 through May 2022, with no rent payment assessed in May 2019. The lease has defined escalating rent payments and contains no
extension or expansion rights. On lease execution, the Company recorded the approximately $509 thousand present value of the lease
liability in short-term and long-term liabilities and recorded a related right-of-use asset. The right-of-use asset will be amortized
to lease expense and the liability will be reduced by the rent payments over the term of the lease. For the three and nine months
ended September 30, 2019, the Company recorded amortization of the right-of-use asset of $35 and $46 thousand, respectively. Additional
property tax allocations and separately metered utilities are expensed in the period incurred. The Company's leases generally do not
provide an implicit interest rate and therefore the Company uses 10% as an estimate of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in a similar economic environment. The Company had no leases currently classified as finance leases or previously classified
as capital leases in either reporting period. The total operating lease cost for short-term
leases not included as lease liabilities and right-of-use assets on the balance sheet was nil and $92 thousand for the three and
nine months ended September 30, 2019, respectively. The total operating lease cost, including taxes and utilities, for long-term
leases included as lease liabilities and right-of-use assets on the balance sheet was $47 and $63 thousand for the three and
nine months ended September 30, 2019. The
following table presents supplemental balance sheet information
related to the Company's operating lease:
As of September 30,
Operating
(in thousands)
Right-of-use assets $ 462
Liabilities
Short-term operating lease liabilities $ 180
Long-term operating lease liabilities 282
Total liabilities $ 462 Other
information related to leases was as follows:
Three months ended Nine months ended
(in thousands)
Operating cash flows from operating leases in lease liability measurement $ 47 $ 63
Operating cash flows from short term leases 92 92
Remaining long-term lease term in years 2.7 2.7
Discount rate 10 % 10 % The
maturity of the Company's finance and operating lease liabilities as of September 30, 2019 are as follows:
Operating Leases
Year ending December 31, (in thousands)
Remainder of 2019 $ 47
2020 191
2021 195
2022 98
Total future minimum lease payments 531
Less: imputed interest 69
Total Liabilities $ 462 </t>
  </si>
  <si>
    <t>Stockholders' Equity (Deficit)</t>
  </si>
  <si>
    <t>Equity [Abstract]</t>
  </si>
  <si>
    <t>12.
Stockholders' Equity (Deficit) On May 22, 2017, the stockholders of the
Company approved an increase of its authorized shares of common stock from 13,000,000 to 50,000,000 and to eliminate Class B
shares of common stock of the Company. As of September 30, 2019, the authorized capital stock of the Company consists of 50,500,000
shares, of which 50,000,000 shares are designated as common stock and 500,000 shares are designated as Preferred Stock. In 2018, the Company received commitments for two private placements to sophisticated and professional
investors in Australia, the United States and the United Kingdom, consisting of U.S. and non-U.S. persons (as defined in Regulation
S ("Regulation S") of the Securities Act of 1933, as amended (the "Securities Act")) to raise up to approximately
$6.6 million (the "2018 Placements"). The first placement ("First Quarter 2018 Placement") consisted
of a total of 406,002,869 fully paid CDIs of the Company (representing 8,120,057 shares of common stock) at an issue price of A$0.035
per CDI. The issue of CDIs under the First Quarter 2018 Placement occurred in two tranches. The first tranche closed on January 22,
2018 (US Eastern time), pursuant to which the Company issued 28,467,063 CDIs (representing 569,341 shares of common stock) resulting
in gross proceeds of approximately $781 thousand and related issuance costs of $63 thousand. The closing of the second tranche
of the First Quarter 2018 Placement resulted in gross proceeds of $824 thousand and related issuance costs of $39 thousand by the
issue of 30,313,556 CDIs (representing 606,271 shares of common stock) following stockholder approval, which was granted on February
27, 2018. The two participants in the First Quarter 2018 Placement second tranche were Crystal Amber, a Related Party, who purchased
27,391,756 CDIs and a Director, also a Related Party, of the Company purchased 2,921,800 CDIs. The second placement ("Autumn 2018 Placement")
consisted of a total of 347,222,250 fully paid CDIs of the Company (representing 6,944,445 shares of common stock) at an issue
price of A$0.020 per CDI. The investors in the Autumn 2018 Placement included certain existing investors. The issue of these CDIs
occurred in two tranches. The first tranche closed on September 20, 2018 (US Eastern time), pursuant to which the Company issued
150,000,000 CDIs (representing 3,000,000 shares of common stock) resulting in gross proceeds of approximately $2.2 million with
related issuance costs of $56 thousand. The closing of the second tranche resulted in gross proceeds of $2.8 million for the issue
of 197,222,250 CDIs (representing 3,944,445 shares of common stock) following stockholder approval at the adjourned Special Meeting
of Stockholders on October 29, 2018. There were three participants in the second tranche; Crystal Amber, a Related Party, purchased
168,194,450 CDIs. Existing investors in the United States and Australia also purchased 23,819,450 and 5,208,350 CDIs, respectively.
All second tranche CDIs were issued to investors in November 2018. On June 30, 2019, Crystal Amber, a Related
Party, converted the 2018 Note to 134,852,549 CDIs (representing 2,697,050 shares of common stock). The principal of $1.8 million
converted to 121,527,778 CDIs (representing 2,430,555 shares of common stock) and the accrued interest of $192 thousand converted
to 13,324,772 CDIs (representing 266,495 shares of common stock). On June 30, 2019, Crystal Amber, a Related
Party, converted the March 2019 Note to 81,070,003 CDIs (representing 1,621,400 shares of common stock). The principal of $1 million
converted to 78,740,157 CDIs (representing 1,574,803 shares of common stock) and the accrued interest of approximately $30 thousand
converted to 2,329,846 CDIs (representing 46,596 shares of common stock). On June 30, 2019, Crystal Amber, a Related
Party, converted the May 2019 Note to 237,687,411 CDIs (representing 4,753,747 shares of common stock). The principal of $3 million
converted to 236,220,472 CDIs (representing 4,724,409 shares of common stock) and the accrued interest of approximately $19 thousand
converted to 1,466,939 CDIs (representing 29,338 shares of common stock). On August 25, 2019, Crystal Amber, a Related
Party, exercised the 2018 Warrant totaling 97,222,200 CDIs (representing 1,944,444 shares of common stock) and a portion of the
March 2019 Warrant totaling 47,244,119 CDIs (equivalent to approximately 944,882 shares of common stock) for an aggregate cash
payment of $2 million. On September 30, 2019, Crystal Amber, a Related
Party, exercised the remaining March 2019 Warrant totaling 31,740,704 CDIs (equivalent to 634,814 shares of common stock) and a
portion of the May 2019 Warrant totaling 125,739,610 CDIs (equivalent to 2,514,792 shares of common stock) for an aggregate cash
payment of $2 million. As of September 30, 2019, this was recorded as common stock – subscribed but unissued and the cash
was received on October 1, 2019. On October 31, 2019, Crystal Amber, a Related
Party, exercised another portion of May 2019 Warrant totaling 78,740,157 CDIs (equivalent to approximately 1,574,803 shares of
common stock) for an aggregate cash payment of $1 million. Cash was received on October 31, 2019.</t>
  </si>
  <si>
    <t>Share-Based Compensation</t>
  </si>
  <si>
    <t>Share-based Payment Arrangement [Abstract]</t>
  </si>
  <si>
    <t>13.
Share-Based Compensation The
Company has two stock-based compensation plans. In May 2003, the Board of Directors adopted the 2003 Omnibus Stock Plan (the "2003
Plan"), which provides for the grant of qualified incentive stock options and nonqualified stock options or other awards
to the Company's employees, officers, directors, advisors, and outside consultants to purchase up to an aggregate of 922,086
shares of the Company's common stock. In August 2011, the Board of Directors adopted
the 2011 Employee, Director and Consultant Equity Incentive Plan (the "2011 Plan", together with the 2003 Plan, the
"Plans") as the successor to the 2003 Plan. Under the 2011 Plan, the Company may grant incentive stock options, nonqualified
stock options, restricted and unrestricted stock awards and other stock-based awards. The Company had initially reserved 450,000
shares (after adjusting for the 2015 reverse stock split) of its common stock for issue under the 2011 Plan. Awards that are returned
to the Company's 2003 Plan as a result of their forfeiture, expiration or cancellation without delivery of common stock shares
or that result in the forfeiture of shares back to the Company on or after August 1, 2011, the date the 2011 Plan became effective,
are automatically made available for issuance under the 2011 Plan. At August 1, 2011, 80,235 split adjusted shares available
for grant under the 2003 Plan were transferred to the 2011 Plan. At September 30, 2019, there were 214,866 shares available for
future grant under the 2011 Plan. In
addition, the 2011 Plan allows for an annual increase in the number of shares available for issue under the 2011 Plan commencing
on the first day of each fiscal year during the period beginning in fiscal year 2012 and ending in fiscal year 2020. The annual
increase in the number of shares shall be equal to the lowest of:
a. 500,000
shares (adjusted for the 2015 reverse split);
b. 4%
of the number of common shares outstanding as of such date; and
c. an
amount determined by the Board of Directors or the Company's compensation committee. Accordingly, on January 1, 2019 500,000 shares
available for future grant were added to the 2011 Plan. Stock-Based
Compensation Stock-based
compensation is reflected in the consolidated statements of operations as follows for the three and nine months ended September
30, 2019 and 2018 (in thousands):
Three Months Ended Nine Months Ended
2019 2018 2019 2018
Research and development $ 15 $ 1 $ 47 $ 6
Sales and marketing — 5 — 15
General and administrative 43 16 127 65
$ 58 $ 22 $ 174 $ 86 The
stock options granted under the Plans generally vest over a four-year period and expire ten years from the date of grant. From
time to time, the Company grants stock options to purchase common stock subject to performance-based milestones. The vesting of
these stock options will occur upon the achievement of certain milestones. When achievement of the milestone is deemed probable,
the Company expenses the compensation of the respective stock option over the implicit service period. In
calculating stock-based compensation costs, the Company estimates the fair value of stock options using the Black-Scholes option-pricing
model. The Black-Scholes option-pricing model was developed for use in estimating the fair value of short-lived, exchange-traded
options that have no vesting restrictions and are fully transferable. Such costs are then recognized over the requisite service
period of the awards on a straight-line basis. Determining
the fair value of stock-based awards using the Black-Scholes option-pricing model requires the use of highly subjective assumptions,
including the expected term of the award and expected stock price volatility. The weighted-average assumptions used to estimate
the fair value of employee stock options using the Black-Scholes option-pricing model were as follows for the three and nine months
ended September 30, 2019 and 2018:
Three Months Ended Nine Months Ended
2019 2018 2019 2018
Expected volatility 126.1 % 119.4 % 126.1 % 117.1 %
Expected term (in years) 6.05 6.05 6.05 6.05
Risk-free interest rate 1.7 % 2.6 % 1.7 % 2.5 %
Expected dividend yield 0 % 0 % 0 % 0 % Stock
Options The following table summarizes option activity
under the Company Plans for the nine months ended September 30, 2019:
Shares of Weighted- Weighted- Aggregate
(in years) (in thousands)
Outstanding at December 31, 2018 985,224 $ 2.24 8.48 $ —
Granted 1,874,771 $ — — $ 787
Exercised — $ — — $ —
Cancelled (1,500 ) $ — — $ —
Outstanding at September 30, 2019 2,858,495 $ 2.24 8.24 $ 1,501
Vested or expected to vest at September 30, 2019 2,858,495 $ 2.24 8.24 $ 1,501
Exercisable at September 30, 2019 486,916 $ 4.87 6.87 $ 317 As
of September 30, 2019, there was approximately $444 thousand of unrecognized stock-based compensation related to unvested
stock option grants having service-based vesting under the Plans which is expected to be recognized over a weighted-average period
of 2.2 years. The intrinsic value in the table above represents the difference between the fair value of the Company's common
stock on the measurement date and the exercise price of the stock option. The Plans provide that grantees may have the
right to exercise an option prior to vesting. Shares purchased upon the exercise of unvested options will be subject to the same
vesting schedule as the underlying options and are subject to repurchase at the original exercise price by the Company should the
grantee discontinue providing services to the Company for any reason, prior to becoming fully vested in such shares. Restricted
Stock Units &amp; Performance Stock Units Each
restricted stock unit ("RSU") and performance stock unit ("PSU") issued under the Company Plans represents
a contingent right to receive one share of the Company's common stock. No RSUs have been outstanding since 2016. There is
no consideration payable on the vesting of PSUs issued. Upon vesting, PSUs are exercised automatically and settled in shares of
the Company's common stock. The
following table summarizes information related to PSU activity for the nine months ended September 30, 2019:
Number of Units Weighted- Average Contractual Life Aggregate Intrinsic Value
(in years) (in thousands)
Outstanding at December 31, 2018 250,000 7.23 $ 141
Granted — — $ —
Exercised — — $ —
Cancelled — — $ —
Outstanding at September 30, 2019 250,000 6.48 $ 371 The
aggregate intrinsic value at September 30, 2019 and December 31, 2018 noted in the table above represents the closing price
of the Company's common stock multiplied by the number of PSUs outstanding. The fair value of each PSU award equals the
closing price of the Company's common stock on the date of grant. At
September 30, 2019, the PSUs outstanding are subject to performance-based vesting criteria as described in the applicable award
agreement. For these awards, vesting will occur upon the achievement of certain product revenue, regulatory and reimbursement
milestones. When achievement of the milestone is deemed probable, the Company expenses the compensation of the respective stock
award over the remaining implicit service period. At
September 30, 2019 and 2018, no PSUs that have performance-based vesting criteria are considered probable of achievement. For
the three and nine months ended September 30, 2019 and 2018, the Company did not recognize any stock-based compensation for PSUs
subject to performance-based vesting criteria. As
of September 30, 2019, there remains approximately $250 thousand of unrecognized stock-based compensation related to PSUs as the
performance criteria have not become probable of achievement.</t>
  </si>
  <si>
    <t>Segment Reporting</t>
  </si>
  <si>
    <t>Segment Reporting [Abstract]</t>
  </si>
  <si>
    <t>14.
Segment Reporting Operating
segments are components of an enterprise for which separate financial information is available and is evaluated regularly by the
Company's chief operating decision-maker in deciding how to allocate resources and in assessing performance. The Company
has one reportable segment which designs, develops, manufactures and markets medical devices for non-surgical approaches to treating
type 2 diabetes and obesity. Geographic
Reporting The Company has historically reported various
geographic segments but does not do so currently as the right-of-use asset of approximately $462 thousand and all long-lived assets,
comprised of property and equipment of approximately $50 thousand are all held in the U.S. at September 30, 2019. Additionally,
the Company did not have revenue in any geography for the three and nine months ended September 30, 2019 and 2018, respectively. Major
Customers The
Company did not recognize any revenue for the three and nine months ended September 30, 2019 and 2018, respectively.</t>
  </si>
  <si>
    <t>Summary of Significant Accounting Policies and Basis of Presentation (Policies)</t>
  </si>
  <si>
    <t>Principles of Consolidation</t>
  </si>
  <si>
    <t>Principles
of Consolidation The
accompanying consolidated financial statements include the accounts of GI Dynamics, Inc. and its wholly owned subsidiaries. All
intercompany transactions and balances are eliminated in consolidation.</t>
  </si>
  <si>
    <t>Use of Estimates</t>
  </si>
  <si>
    <t>Use
of Estimates The
preparation of consolidated financial statements in accordance with GAAP requires the Company’s management to make estimates
and judgments that may affect the reported amounts of assets, liabilities, revenues and expenses, and the related disclosure of
contingent assets and liabilities. On an ongoing basis, the Company’s management evaluates its estimates, including those
related to impairment of long-lived assets, income taxes including the valuation allowance for deferred tax assets, research and
development expenses, contingencies, lease liabilities, valuation of derivatives and derivative liabilities, estimates used to
assess its ability to continue as a going concern and stock-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Cash and Cash Equivalents</t>
  </si>
  <si>
    <t>Cash
and Cash Equivalents The Company considers all highly liquid
investment instruments with an original maturity when purchased of three months or less to be cash equivalents. Investments qualifying
as cash equivalents primarily consist of money market funds and have a carrying amount that approximates fair value. The amount
of cash equivalents included in cash and cash equivalents was approximately nil at September 30, 2019 and $1.1 million at
December 31, 2018. As of September 30, 2019 and December 31,
2018, the Company has $30 thousand in restricted cash used to secure a corporate credit card account.</t>
  </si>
  <si>
    <t>Inventory When the Company gains regulatory approval
to resume commercial activity, inventory will be stated at the lower of first-in, first-out cost or net realizable value. When
capitalizing inventory, the Company will consider factors such as status of regulatory approval, alternative use of inventory,
and anticipated commercial use of the product. At September 30, 2019 and December 31, 2018, there was no inventory.</t>
  </si>
  <si>
    <t>Property
and Equipment Property
and equipment are recorded at cost and are depreciated when placed in service using the straight-line method based on their estimated
useful lives.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if obtained, will be amortized over the shorter of the estimated useful life of the asset or the remaining lease
term. Costs for capital assets not yet placed into service are capitalized as construction in progress and will be subsequently
depreciated in accordance with the above guidelines once placed into service. Maintenance and repair costs are expensed as incurred.</t>
  </si>
  <si>
    <t>Lease Liabilities and Related Assets</t>
  </si>
  <si>
    <t>Lease
Liabilities and Related Assets The Company adopted Accounting Standards Codification
("ASC"), Topic 842, Leases At
the inception of an arrangement, the Company determines whether the arrangement is or contains a lease based on the unique facts
and circumstances present. The Company has elected not to recognize on the balance sheet leases with terms of one year or less.
Leases with a non-cancellable term greater than one year are recognized on the balance sheet as lease assets, short-term lease
liabilities and long-term lease liabilities. Using criteria defined in ASC 842, the Company determines whether the lease is a
Financing Lease or an Operating Lease. Lease liabilities and their corresponding
right-of-use assets are recorded based on the present value of lease payments over the expected remaining lease term. Options to
renew an Operating lease are not included in the Company's initial lease term assessment unless there is reasonable certainty
that the Company will renew. However, certain adjustments to the right-of-use operating asset may be required for items such as
incentives received. The interest rate implicit in lease contracts is typically not readily determinable. As a result, the Company
utilizes an estimated incremental borrowing rate, which is the rate it is expected to incur to borrow an amount equal to the lease
payments on a collateralized basis (or on an unsecured basis if existing debt covenants prevent further securitization) over a
similar term in a similar economic environment. In
accordance with the guidance in ASC 842, components of a lease are split into lease components and non-lease components. A policy
election is available pursuant to which an entity may elect to not separate lease and non-lease components. For new and amended
leases beginning in 2019 and after, the Company has not made the election to combine lease and non-lease components.</t>
  </si>
  <si>
    <t>Research and Development Costs</t>
  </si>
  <si>
    <t>Research
and Development Costs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regulatory and clinical
trial expenses incurred prior to regulatory approval.</t>
  </si>
  <si>
    <t>Patent Costs</t>
  </si>
  <si>
    <t>Patent
Costs The
Company expenses as incurred all costs, including legal expenses, associated with obtaining patents until the patented technology
becomes feasible. All costs incurred after the patented technology is feasible will be capitalized as an intangible asset. As
of September 30, 2019 and December 31, 2018, no such costs had been capitalized. The Company expensed patent costs within general
and administrative expenses of $59 and $63 thousand for the three months ended September 30, 2019 and 2018, respectively, and
$153 and $143 thousand for the nine months ended September 30, 2019 and 2018, respectively.</t>
  </si>
  <si>
    <t>Stock-Based Compensation</t>
  </si>
  <si>
    <t>Stock-Based
Compensation The
Company accounts for stock-based compensation in accordance with the Financial Accounting Standards Board ("FASB"),
ASC 718, Stock Compensation For awards that vest based on service conditions,
the Company uses the straight-line method to allocate compensation expense to reporting periods. The grant date fair value of options
granted is calculated using the Black-Scholes option pricing model, which requires the use of subjective assumptions including
volatility, expected term and the fair value of the underlying common stock, among others. The assumptions used in determining the
fair value of stock-based awards represent management's best estimates, but these estimates involve inherent uncertainties
and the application of management judgment. As a result, if factors change, and different assumptions are used, stock-based compensation
could be materially different in the future. The risk-free interest rate used for each grant is based on a zero-coupon U.S. Treasury
instrument with a remaining term similar to the expected term of the stock-based award. The Company uses the simplified method
for estimating the expected term, which is based on the average of the vesting tranches and the contractual life of each grant.
Expected stock volatility is based on the Company's to-date historical price volatility. The Company has not paid and does
not anticipate paying cash dividends on the Company's shares of common stock; therefore, the expected dividend yield is assumed
to be zero. In 2017, the Company elected to use an actual occurrence method of recording award forfeitures rather than the prior
standard of estimating forfeitures as of the grant date. The Company periodically issues performance-based
awards. For these awards, vesting will occur upon the achievement of certain milestones. When achievement of the milestone is deemed
probable, the Company expenses the compensation of the stock award over the implicit service period. Stock awards to non-employees are accounted
for in accordance with Accounting Standards Update ("ASU") 2018-07 which amends ASC718 with Improvements to Nonemployee
Share-Based Payment Accounting. Under the main provision of ASU 2018-07, the fair value of the award is determined as of the grant
date of the award (the date terms and conditions are agreed to between the Company and the Non-Employee vendor). The fair value
at grant date estimate includes a probability component reflecting likelihood of achievement of any performance requirements. For
the three and nine months ended September 30, 2019, the Company had no granted Nonemployee Share-Based Payments that had not been
fully vested and earned.</t>
  </si>
  <si>
    <t>Impairment of Long-Lived Assets</t>
  </si>
  <si>
    <t>Impairment
of Long-Lived Assets The
Company regularly reviews the carrying amount of its long-lived assets to determine whether indicators of impairment may exist
that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t>
  </si>
  <si>
    <t>Loss Contingencies</t>
  </si>
  <si>
    <t>Loss
Contingencies In
accordance with ASC 450, Contingencies</t>
  </si>
  <si>
    <t>Income Taxes</t>
  </si>
  <si>
    <t>Income
Taxes The
Company provides for income taxes under the liability method. The Company records deferred tax assets and liabilities for the
expected future tax consequences of temporary differences between the Company’s financial reporting and the tax bases of
assets and liabilities measured using the enacted tax rates expected to be in effect in the years in which the differences are
expected to reverse. Deferred tax assets are reduced by a valuation allowance to reflect the uncertainty associated with their
ultimate realization. The
Company accounts for uncertain tax positions recognized in the consolidated financial statements by applying a more-likely-than-not
threshold for financial statement recognition and measurement of a tax position taken or expected to be taken in a tax return.</t>
  </si>
  <si>
    <t>Guarantees</t>
  </si>
  <si>
    <t>Guarantees
The
Company has identified the guarantees described below as disclosable, in accordance with ASC 460,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would limit its exposure and enable it to recover a portion of any future amounts paid. The Company has never filed a claim
under directors’ and officers’ insurance. The
Company is a party to a number of agreements entered into in the ordinary course of business that contain typical provisions that
obligate the Company to indemnify the other parties to such agreements upon the occurrence of certain events. Such indemnification
obligations are usually in effect from the date of execution of the applicable agreement for a period equal to the applicable
statute of limitations. The aggregate maximum potential future liability of the Company under such indemnification provisions
is uncertain. For
the three and nine months ended September 30, 2019 and 2018,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s a result, no related reserves have been established.</t>
  </si>
  <si>
    <t>Issuance Costs Related to Equity and Debt</t>
  </si>
  <si>
    <t>Issuance
Costs Related to Equity and Debt The
Company allocates issuance costs between the individual freestanding instruments identified on the same basis as proceeds were
allocated. Issuance costs associated with the issuance of stock or equity contracts (i.e., equity-classified warrants and
convertible preferred stock) are recorded as a charge against the gross proceeds of the offering. Any issuance costs associated
with the issuance of liability-classified warrants are expensed as incurred. Issuance costs associated with the issuance of debt
(i.e., convertible debt) is recorded as a direct reduction of the carrying amount of the debt liability but limited to the
notional value of the debt. The Company accounts for debt as liabilities measured at amortized cost and amortizes the resulting
debt discount to interest expense using the effective interest method over the expected term of the notes pursuant to ASC 835,
Interest</t>
  </si>
  <si>
    <t>Embedded Conversion Features</t>
  </si>
  <si>
    <t>Embedded
Conversion Features The Company evaluates embedded conversion
features within convertible debt under ASC 815, Derivatives and Hedging For conventional convertible debt where
the rate of conversion is below market value, the Company values and records a beneficial conversion feature ("BCF")
and related debt discount on issuance. When the Company records a BCF, the relative fair value of the BCF is recorded as a debt
discount against the face amount of the respective debt instrument (offset to additional paid in capital) and amortized to interest
expense over the life of the debt.</t>
  </si>
  <si>
    <t>Reclassification</t>
  </si>
  <si>
    <t>Reclassification On the consolidated statement of cash flows,
the Company reclassified amortization of debt issuance costs non-cash interest expense of $141 thousand and accretion of debt discount
of $96 thousand into non-cash interest expense for the nine months ended September 30, 2018 in order to conform with current year
presentation.</t>
  </si>
  <si>
    <t>Subsequent Events</t>
  </si>
  <si>
    <t>Subsequent
Events The
Company evaluates events occurring after the date of its consolidated balance sheet for potential recognition or disclosure in
its consolidated financial statements. On October 31, 2019, Crystal Amber, a
Related Party, exercised another portion of the May 2019 Warrant as scheduled in the August 2019 SPA. For an aggregate cash payment
of $1 million, 78,740,157 CDIs (representing approximately 1,574,803 shares of common stock) were issued on November 4, 2019 at
$0.0127 per CDI under the May 2019 Warrant. This was recorded as a subscription receivable from related party and the cash was
received on October 1, 2019 (see Note 4 of these Consolidated Financial Statements for a more complete description of the
terms and conditions of the May 2019 Warrant).</t>
  </si>
  <si>
    <t>New Accounting Pronouncements</t>
  </si>
  <si>
    <t>New Accounting Pronouncements In February 2016, the FASB issued ASU No. 2016-02,
Leases (Topic 842), or ASU 2016-02. ASU 2016-02 requires that most operating leases be recorded on the balance sheet unless the
practical expedient is elected for short-term operating leases. The lessee will record a lease liability, which is a lessee's
obligation to make lease payments arising from a lease, measured on a discounted basis, and a right-of-use asset, which is an asset
representing the lessee's right to use the underlying asset for the lease term. ASU 2016-02 is effective for fiscal years
beginning after December 15, 2018, including interim periods within those fiscal years, with early adoption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elected to apply the practical expedient as it relates to short-term leases. The Company adopted
ASU 2016-02 on January 1, 2019. There was no impact to retained earnings upon adoption as there were no long-term leases in effect
at adoption (see Note 11 of these Consolidated Financial Statements for a more complete description of the lease accounting
and impacts of adoption). In June 2018, the FASB issued ASU No. 2018-07,
Compensation – Stock Compensation (Topic 718: Improvements to nonemployee share-based payment accounting) Revenue Recognition In July 2018, the FASB issued ASU No. 2018-09,
Codification Improvements Income Statement— Reporting Comprehensive Income—Overall Debt—Modifications and Extinguishments Distinguishing Liabilities from Equity—Overall Compensation—Stock Compensation—Income Taxes Business Combinations— Income Taxes Derivatives and Hedging— Overall Fair Value Measurement— Overall Financial Services—Brokers and Dealers—Liabilities Plan Accounting—Defined Contribution Pension Plans—Investments—Other In August 2018, the FASB issued ASU No. 2018-13, Fair Value Measurement (Topic 820), Disclosure
Framework—Changes to the Disclosure Requirements for Fair Value Measurement</t>
  </si>
  <si>
    <t>Net Loss per Common Share (Tables)</t>
  </si>
  <si>
    <t>Potentially Dilutive Securities Excluded from Computation of Diluted Weighted Average Shares</t>
  </si>
  <si>
    <t xml:space="preserve">As of September 30,
2019 2018
Warrants to purchase common stock 2,238,149 1,972,976
Options to purchase common stock and other stock-based awards 3,266,154 1,545,719
Total 5,504,303 3,518,695 </t>
  </si>
  <si>
    <t>Fair Value of Assets and Liabilities (Tables)</t>
  </si>
  <si>
    <t>Schedule of fair value of assets and liabilities measured on recurring basis</t>
  </si>
  <si>
    <t>Fair Value Measurements at
Reporting Date Using
Quoted Prices Significant
in Active Other Significant
September 30, Identical Assets Inputs Inputs
Description 2019 (Level 1) (Level 2) (Level 3)
Assets
Money market funds (included in cash and cash equivalents) $ — $ — $ — $ —
Total assets $ — $ — $ — $ —
Liabilities
Derivative liability $ 25 $ — $ — $ 25
Total liabilities $ 25 $ — $ — $ 25
Fair Value Measurements at
Reporting Date Using
Quoted Prices Significant
in
Active Other Significant
December 31, Identical Assets Inputs Inputs
Description 2018 (Level 1) (Level 2) (Level 3)
Assets
Money market funds (included in cash and cash equivalents) $ 1,097 $ 1,097 $ — $ —
Total assets $ 1,097 $ 1,097 $ — $ —
Liabilities
Derivative liability $ 51 $ — $ — $ 51
Total liabilities $ 51 $ — $ — $ 51</t>
  </si>
  <si>
    <t>Schedule of fair value of the common stock warrants</t>
  </si>
  <si>
    <t>September 30, December 31,
2019 2018
Exercise price (A$55.00 at the then current exchange rate) $ 0.64 $ 0.64
Fair value of common stock $ 1.25 $ 0.57
Expected volatility 118 % 134 %
Expected term (in years) 1.6 2.35
Risk-free interest rate 1.7 % 2.5 %
Expected dividend yield 0 % 0 %</t>
  </si>
  <si>
    <t>Schedule of fair value of derivative liabilities</t>
  </si>
  <si>
    <t xml:space="preserve">Balance at December 31, 2018 $ 51
Increase in fair value of warrants upon re-measurement 1,726
Amortization of conversion rights (40 )
Fair value of warrants issued with notes to related party 4,072
Reclassification of warrants to additional paid-in capital (5,784 )
Balance at September 30, 2019 $ 25 </t>
  </si>
  <si>
    <t>Concentrations of Credit Risk and Related Valuation Accounts (Tables)</t>
  </si>
  <si>
    <t>Rollforward of Allowance for Doubtful Accounts</t>
  </si>
  <si>
    <t xml:space="preserve">Nine Months Ended
2019 2018
Beginning balance $ — $ 42
Net charges to expenses — —
Utilization of allowances — (42 )
Ending balance $ — $ — </t>
  </si>
  <si>
    <t>Property and Equipment (Tables)</t>
  </si>
  <si>
    <t xml:space="preserve">September 30, December 31,
2019 2018
Laboratory and manufacturing equipment $ 591 $ 591
Computer equipment and software 1,193 1,182
Office furniture and equipment 183 183
1,967 1,956
Less accumulated depreciation and amortization (1,917 ) (1,893 )
Total $ 50 $ 63 </t>
  </si>
  <si>
    <t>Accrued Expenses (Tables)</t>
  </si>
  <si>
    <t xml:space="preserve">September 30, December 31,
2019 2018
Payroll and related liabilities $ 392 $ 386
Professional fees 247 573
Credit refunds 164 186
Interest 187 494
Other 57 6
Total $ 1,047 $ 1,645 </t>
  </si>
  <si>
    <t>Leases (Tables)</t>
  </si>
  <si>
    <t>Summary of Supplemental Balance Sheet Information Related to Operating Lease</t>
  </si>
  <si>
    <t xml:space="preserve">As of September 30,
Operating
(in thousands)
Right-of-use assets $ 462
Liabilities
Short-term operating lease liabilities $ 180
Long-term operating lease liabilities 282
Total liabilities $ 462 </t>
  </si>
  <si>
    <t>Summary of Other Information Related to Leases</t>
  </si>
  <si>
    <t>Three months ended Nine months ended
(in thousands)
Operating cash flows from operating leases in lease liability measurement $ 47 $ 63
Operating cash flows from short term leases 92 92
Remaining long-term lease term in years 2.7 2.7
Discount rate 10 % 10 %</t>
  </si>
  <si>
    <t>Schedule of Maturity of Finance and Operating Lease Liabilities</t>
  </si>
  <si>
    <t xml:space="preserve">Operating Leases
Year ending December 31, (in thousands)
Remainder of 2019 $ 47
2020 191
2021 195
2022 98
Total future minimum lease payments 531
Less: imputed interest 69
Total Liabilities $ 462 </t>
  </si>
  <si>
    <t>Share-Based Compensation (Tables)</t>
  </si>
  <si>
    <t xml:space="preserve">Three Months Ended Nine Months Ended
2019 2018 2019 2018
Research and development $ 15 $ 1 $ 47 $ 6
Sales and marketing — 5 — 15
General and administrative 43 16 127 65
$ 58 $ 22 $ 174 $ 86 </t>
  </si>
  <si>
    <t>Weighted-average Assumptions used to Estimate Fair Value of Stock Options</t>
  </si>
  <si>
    <t>Three Months Ended Nine Months Ended
2019 2018 2019 2018
Expected volatility 126.1 % 119.4 % 126.1 % 117.1 %
Expected term (in years) 6.05 6.05 6.05 6.05
Risk-free interest rate 1.7 % 2.6 % 1.7 % 2.5 %
Expected dividend yield 0 % 0 % 0 % 0 %</t>
  </si>
  <si>
    <t>Share-Based Activity</t>
  </si>
  <si>
    <t>Shares of Weighted- Weighted- Aggregate
(in years) (in thousands)
Outstanding at December 31, 2018 985,224 $ 2.24 8.48 $ —
Granted 1,874,771 $ — — $ 787
Exercised — $ — — $ —
Cancelled (1,500 ) $ — — $ —
Outstanding at September 30, 2019 2,858,495 $ 2.24 8.24 $ 1,501
Vested or expected to vest at September 30, 2019 2,858,495 $ 2.24 8.24 $ 1,501
Exercisable at September 30, 2019 486,916 $ 4.87 6.87 $ 317</t>
  </si>
  <si>
    <t>Restricted Stock Units and Performance Stock Units Activity</t>
  </si>
  <si>
    <t xml:space="preserve">Number of Units Weighted- Average Contractual Life Aggregate Intrinsic Value
(in years) (in thousands)
Outstanding at December 31, 2018 250,000 7.23 $ 141
Granted — — $ —
Exercised — — $ —
Cancelled — — $ —
Outstanding at September 30, 2019 250,000 6.48 $ 371 </t>
  </si>
  <si>
    <t>Nature of Business (Details) $ / shares in Units, $ in Thousands</t>
  </si>
  <si>
    <t>Aug. 26, 2019$ / sharesshares</t>
  </si>
  <si>
    <t>Aug. 25, 2019$ / sharesshares</t>
  </si>
  <si>
    <t>Oct. 31, 2019USD ($)$ / sharesshares</t>
  </si>
  <si>
    <t>Sep. 30, 2019USD ($)$ / shares</t>
  </si>
  <si>
    <t>Aug. 26, 2019USD ($)$ / shares</t>
  </si>
  <si>
    <t>Aug. 21, 2019USD ($)</t>
  </si>
  <si>
    <t>Jun. 30, 2019</t>
  </si>
  <si>
    <t>May 31, 2019USD ($)</t>
  </si>
  <si>
    <t>Mar. 31, 2019</t>
  </si>
  <si>
    <t>Dec. 31, 2018USD ($)</t>
  </si>
  <si>
    <t>Nov. 30, 2018</t>
  </si>
  <si>
    <t>Oct. 31, 2018USD ($)</t>
  </si>
  <si>
    <t>Sep. 30, 2018USD ($)</t>
  </si>
  <si>
    <t>May 30, 2018USD ($)</t>
  </si>
  <si>
    <t>Mar. 31, 2018USD ($)</t>
  </si>
  <si>
    <t>Jan. 31, 2018USD ($)</t>
  </si>
  <si>
    <t>Sep. 30, 2017USD ($)</t>
  </si>
  <si>
    <t>Jun. 30, 2017USD ($)</t>
  </si>
  <si>
    <t>Jan. 31, 2017USD ($)</t>
  </si>
  <si>
    <t>Dec. 31, 2016USD ($)</t>
  </si>
  <si>
    <t>Aug. 21, 2015</t>
  </si>
  <si>
    <t>May 31, 2014USD ($)</t>
  </si>
  <si>
    <t>Aug. 31, 2013USD ($)</t>
  </si>
  <si>
    <t>Jul. 31, 2013USD ($)</t>
  </si>
  <si>
    <t>Sep. 30, 2011USD ($)</t>
  </si>
  <si>
    <t>Jun. 28, 2019</t>
  </si>
  <si>
    <t>Jun. 30, 2016USD ($)</t>
  </si>
  <si>
    <t>Sep. 30, 2019USD ($)Segment$ / sharesshares</t>
  </si>
  <si>
    <t>Sep. 30, 2016USD ($)</t>
  </si>
  <si>
    <t>Dec. 31, 2017USD ($)</t>
  </si>
  <si>
    <t>Nature Of Operations [Line Items]</t>
  </si>
  <si>
    <t>Number of reportable segments | Segment</t>
  </si>
  <si>
    <t>Percentage of reducing headcount</t>
  </si>
  <si>
    <t>46.00%</t>
  </si>
  <si>
    <t>Non-recurring charges</t>
  </si>
  <si>
    <t>Issuance of shares, value</t>
  </si>
  <si>
    <t>Proceeds from issuance initial public offering</t>
  </si>
  <si>
    <t>Repayment of convertible term promissory notes</t>
  </si>
  <si>
    <t>Proceeds from issuance of common stock</t>
  </si>
  <si>
    <t>Interest rate during period</t>
  </si>
  <si>
    <t>5.00%</t>
  </si>
  <si>
    <t>Cash used in operating activities</t>
  </si>
  <si>
    <t>Securities Purchase Agreement [Member]</t>
  </si>
  <si>
    <t>Total funding</t>
  </si>
  <si>
    <t>2018 Warrants [Member]</t>
  </si>
  <si>
    <t>Stock issued, shares | shares</t>
  </si>
  <si>
    <t>Cash payment</t>
  </si>
  <si>
    <t>Issurance per share | $ / shares</t>
  </si>
  <si>
    <t>Conversion of notes into shares | shares</t>
  </si>
  <si>
    <t>May 2019 Warrant [Member]</t>
  </si>
  <si>
    <t>Warrants, description</t>
  </si>
  <si>
    <t>Crystal Amber, a Related Party, exercised another portion of the May 2019 Warrant in accordance with the Securities Purchase Agreement. For an aggregate cash payment of $1 million, 78,740,157 CDIs (representing approximately 1,574,803 shares of common stock) were issued at $0.0127 per CDI under the May 2019 Warrant. This was recorded as a subscription receivable from related party and the cash was received on October 31, 2019.</t>
  </si>
  <si>
    <t>March 2019 Warrant [Member]</t>
  </si>
  <si>
    <t>2017 Promissory Note [Member]</t>
  </si>
  <si>
    <t>Debt principal amount</t>
  </si>
  <si>
    <t>Maturity Date</t>
  </si>
  <si>
    <t>Mar. 31,
		2020</t>
  </si>
  <si>
    <t>Accrued interest</t>
  </si>
  <si>
    <t>2018 Promissory Note [Member] | 2018 Warrants [Member]</t>
  </si>
  <si>
    <t>10.00%</t>
  </si>
  <si>
    <t>May 2019 Convertible Promissory Note [Member]</t>
  </si>
  <si>
    <t>May 2019 Convertible Promissory Note [Member] | Tranche Four [Member]</t>
  </si>
  <si>
    <t>Accrued interest percent</t>
  </si>
  <si>
    <t>May 2019 Convertible Promissory Note [Member] | May 2019 Warrant [Member]</t>
  </si>
  <si>
    <t>Jun. 30,
		2024</t>
  </si>
  <si>
    <t>Various Convertible Promissory Note [Member]</t>
  </si>
  <si>
    <t>Convertible promissory note, description</t>
  </si>
  <si>
    <t>The remaining amount, up to $4.6 million, is to be funded on or before December 6, 2019, at the request of the Company, pursuant to the terms of a Convertible Term Promissory Note (the "August 2019 Note") in substantially the same form as the March 2019 and May 2019 Convertible Term Promissory Note. The Company, at its sole discretion, may elect to request any of the $4.6 million to be funded.</t>
  </si>
  <si>
    <t xml:space="preserve">Under the terms of the respective notes, an aggregate of 453,609,963 CDIs (representing approximately 9,072,197 shares of common stock) were subscribed but unissued on conversion and concurrent cancellation of the 2018 Note, the March 2019 Note and the May 2019 Note. The CDIs were issued on July 3, 2019. </t>
  </si>
  <si>
    <t>Two Thousand And Seventeen Senior Secured Convertible Promissory Note [Member]</t>
  </si>
  <si>
    <t>Oct. 1,
		2019</t>
  </si>
  <si>
    <t>May 1,
		2019</t>
  </si>
  <si>
    <t>Mar. 31,
		2019</t>
  </si>
  <si>
    <t>Dec. 31,
		2018</t>
  </si>
  <si>
    <t>Working capital deficit</t>
  </si>
  <si>
    <t>IPO [Member]</t>
  </si>
  <si>
    <t>Private Placement [Member]</t>
  </si>
  <si>
    <t>Private placement amount received</t>
  </si>
  <si>
    <t>Private Placement [Member] | Tranche One [Member]</t>
  </si>
  <si>
    <t>Private Placement [Member] | Tranche Two [Member]</t>
  </si>
  <si>
    <t>Type 2 Diabetes [Member]</t>
  </si>
  <si>
    <t>Types of diabetes population percent</t>
  </si>
  <si>
    <t>90.00%</t>
  </si>
  <si>
    <t>Type 1 Diabetes [Member]</t>
  </si>
  <si>
    <t>Summary of Significant Accounting Policies and Basis of Presentation (Details) - USD ($) $ in Thousands</t>
  </si>
  <si>
    <t>1 Months Ended</t>
  </si>
  <si>
    <t>Oct. 31, 2019</t>
  </si>
  <si>
    <t>Summary Of Significant Accounting Policies [Line Items]</t>
  </si>
  <si>
    <t>Inventory, net</t>
  </si>
  <si>
    <t>Subsequent Event [Member]</t>
  </si>
  <si>
    <t>Crystal Amber, a Related Party, exercised another portion of the May 2019 Warrant as scheduled in the August 2019 Securities Purchase Agreement. For an aggregate cash payment of $1 million, 78,740,157 CDIs (representing approximately 1,574,803 shares of common stock) were issued at $0.0127 per CDI under the May 2019 Warrant. This was recorded as a subscription receivable from related party and the cash was received on October 1, 2019 (See Note 4 of these Consolidated Financial Statements for a more complete description of the terms and conditions of the May 2019 Warrant).</t>
  </si>
  <si>
    <t>Cash and Cash Equivalents [Member]</t>
  </si>
  <si>
    <t>Cash equivalents</t>
  </si>
  <si>
    <t>Patent [Member]</t>
  </si>
  <si>
    <t>Net Loss per Common Share (Details) - shares</t>
  </si>
  <si>
    <t>Antidilutive Securities Excluded from Computation of Earnings Per Share [Line Items]</t>
  </si>
  <si>
    <t>Antidilutive securities excluded from computation of diluted weighted-average shares outstanding</t>
  </si>
  <si>
    <t>Warrants to purchase common stock [Member]</t>
  </si>
  <si>
    <t>Options to purchase common stock and other stock-based awards [Member]</t>
  </si>
  <si>
    <t>Warrants to Purchase Common Stock and CDIs (Details) - USD ($) $ / shares in Units, $ in Thousands</t>
  </si>
  <si>
    <t>Aug. 26, 2019</t>
  </si>
  <si>
    <t>May 04, 2016</t>
  </si>
  <si>
    <t>May 08, 2019</t>
  </si>
  <si>
    <t>Mar. 15, 2019</t>
  </si>
  <si>
    <t>May 30, 2018</t>
  </si>
  <si>
    <t>Consulting Agreement [Member] | Consultant Warrant [Member]</t>
  </si>
  <si>
    <t>Class of Warrant or Right [Line Items]</t>
  </si>
  <si>
    <t>Warrants to purchase shares of common stock</t>
  </si>
  <si>
    <t>Common stock warrant, exercise price</t>
  </si>
  <si>
    <t>Warrant vested, expiration date</t>
  </si>
  <si>
    <t>May 4,
		2021</t>
  </si>
  <si>
    <t>Reserved shares of common stock</t>
  </si>
  <si>
    <t>Note and Warrant Purchase agreement [Member]</t>
  </si>
  <si>
    <t>Common stock warrant exercised</t>
  </si>
  <si>
    <t>Note and Warrant Purchase agreement [Member] | Chess Depositary Interests [Member]</t>
  </si>
  <si>
    <t>Note and Warrant Purchase agreement [Member] | Chess Depositary Interests [Member] | Maximum [Member]</t>
  </si>
  <si>
    <t>Note and Warrant Purchase agreement [Member] | Consultant Warrant [Member]</t>
  </si>
  <si>
    <t>Note and Warrant Purchase agreement [Member] | Consultant Warrant [Member] | Chess Depositary Interests [Member]</t>
  </si>
  <si>
    <t>Fair Value of Assets and Liabilities (Details) - Fair Value Measurements Recurring [Member] - USD ($) $ in Thousands</t>
  </si>
  <si>
    <t>Assets</t>
  </si>
  <si>
    <t>Money market funds (included in cash and cash equivalents)</t>
  </si>
  <si>
    <t>Liabilities</t>
  </si>
  <si>
    <t>Derivative liability</t>
  </si>
  <si>
    <t>Quoted Prices in Active Markets for Identical Assets (Level 1) [Member]</t>
  </si>
  <si>
    <t>Significant Other Observable Inputs (Level 2) [Member]</t>
  </si>
  <si>
    <t>Significant Unobservable Inputs (Level 3) [Member]</t>
  </si>
  <si>
    <t>Fair Value of Assets and Liabilities (Details 1) - $ / shares</t>
  </si>
  <si>
    <t>12 Months Ended</t>
  </si>
  <si>
    <t>Fair Value Of Assets And Liabilities</t>
  </si>
  <si>
    <t>Exercise price (A$55.00 at the then current exchange rate)</t>
  </si>
  <si>
    <t>Fair value of common stock</t>
  </si>
  <si>
    <t>Expected volatility</t>
  </si>
  <si>
    <t>118.00%</t>
  </si>
  <si>
    <t>134.00%</t>
  </si>
  <si>
    <t>Expected term (in years)</t>
  </si>
  <si>
    <t>1 year 7 months 6 days</t>
  </si>
  <si>
    <t>2 years 4 months 6 days</t>
  </si>
  <si>
    <t>Risk-free interest rate</t>
  </si>
  <si>
    <t>1.70%</t>
  </si>
  <si>
    <t>2.50%</t>
  </si>
  <si>
    <t>Expected dividend yield</t>
  </si>
  <si>
    <t>0.00%</t>
  </si>
  <si>
    <t>Fair Value of Assets and Liabilities (Details 2) - Derivative Financial Instruments Liabilities [Member] $ in Thousands</t>
  </si>
  <si>
    <t>Sep. 30, 2019USD ($)</t>
  </si>
  <si>
    <t>Fair Value, Liabilities Measured on Recurring Basis, Unobservable Input Reconciliation [Line Items]</t>
  </si>
  <si>
    <t>Beginning balance</t>
  </si>
  <si>
    <t>Increase in fair value of warrants upon re-measurement</t>
  </si>
  <si>
    <t>Amortization of conversion rights</t>
  </si>
  <si>
    <t>Fair value of warrants issued with notes to related party</t>
  </si>
  <si>
    <t>Reclassification of warrants to additional paid-in capital</t>
  </si>
  <si>
    <t>Ending balance</t>
  </si>
  <si>
    <t>Concentrations of Credit Risk and Related Valuation Accounts (Details) - USD ($) $ in Thousands</t>
  </si>
  <si>
    <t>Allowance for Doubtful Accounts [Member]</t>
  </si>
  <si>
    <t>SEC Schedule, 12-09, Valuation and Qualifying Accounts Disclosure [Line Items]</t>
  </si>
  <si>
    <t>Net charges to expenses</t>
  </si>
  <si>
    <t>Utilization of allowances</t>
  </si>
  <si>
    <t>Allowance For Credit Loss [Member]</t>
  </si>
  <si>
    <t>Concentrations of Credit Risk and Related Valuation Accounts (Details Textual) - USD ($) $ in Thousands</t>
  </si>
  <si>
    <t>SEC Schedule, 12-09, Valuation and Qualifying Accounts [Abstract]</t>
  </si>
  <si>
    <t>Write-offs of uncollectible accounts receivable</t>
  </si>
  <si>
    <t>Reserves for uncollectible accounts receivable</t>
  </si>
  <si>
    <t>Inventory (Details) - USD ($)</t>
  </si>
  <si>
    <t>Inventory (Textual)</t>
  </si>
  <si>
    <t>Inventory reserve</t>
  </si>
  <si>
    <t>Property and Equipment (Details) - USD ($) $ in Thousands</t>
  </si>
  <si>
    <t>Property, Plant and Equipment [Line Items]</t>
  </si>
  <si>
    <t>Property plant and equipment gross</t>
  </si>
  <si>
    <t>Less accumulated depreciation and amortization</t>
  </si>
  <si>
    <t>Laboratory and Manufacturing Equipment [Member]</t>
  </si>
  <si>
    <t>Computer Equipment and Software [Member]</t>
  </si>
  <si>
    <t>Office Furniture and Equipment [Member]</t>
  </si>
  <si>
    <t>Property and Equipment (Details Textual) - USD ($) $ in Thousands</t>
  </si>
  <si>
    <t>Property, Plant and Equipment (Textual)</t>
  </si>
  <si>
    <t>Depreciation and amortization expense</t>
  </si>
  <si>
    <t>Assets under capital leases</t>
  </si>
  <si>
    <t>Accrued Expenses (Details) - USD ($) $ in Thousands</t>
  </si>
  <si>
    <t>Payroll and related liabilities</t>
  </si>
  <si>
    <t>Professional fees</t>
  </si>
  <si>
    <t>Credit refunds</t>
  </si>
  <si>
    <t>Interest</t>
  </si>
  <si>
    <t>Notes Payable (Details) - USD ($) $ / shares in Units, $ in Thousands</t>
  </si>
  <si>
    <t>Aug. 25, 2019</t>
  </si>
  <si>
    <t>May 15, 2019</t>
  </si>
  <si>
    <t>Jun. 15, 2017</t>
  </si>
  <si>
    <t>Aug. 21, 2019</t>
  </si>
  <si>
    <t>Apr. 30, 2019</t>
  </si>
  <si>
    <t>Sep. 30, 2017</t>
  </si>
  <si>
    <t>May 07, 2019</t>
  </si>
  <si>
    <t>Mar. 14, 2019</t>
  </si>
  <si>
    <t>Debt Instrument [Line Items]</t>
  </si>
  <si>
    <t>Accrued interest expense</t>
  </si>
  <si>
    <t>Amortization of the issuance costs</t>
  </si>
  <si>
    <t>Debt instrument, convertible, beneficial conversion feature</t>
  </si>
  <si>
    <t>Amortization of debt discount</t>
  </si>
  <si>
    <t>Relative fair value of warrant issued</t>
  </si>
  <si>
    <t>Unamortized debt discount</t>
  </si>
  <si>
    <t>Estimated fair value of warrant</t>
  </si>
  <si>
    <t>Fair value of warrants from derivative liability to equity</t>
  </si>
  <si>
    <t>Warrant exercised</t>
  </si>
  <si>
    <t>Total debt discount</t>
  </si>
  <si>
    <t>Interest rate note for discount</t>
  </si>
  <si>
    <t>29.40%</t>
  </si>
  <si>
    <t>2018 Warrant [Member]</t>
  </si>
  <si>
    <t>May 2019 Senior Unsecured Convertible Promissory Note [Member]</t>
  </si>
  <si>
    <t>Warrant to purchase CDIs</t>
  </si>
  <si>
    <t>Tranche One [Member] | March 2019 Warrant [Member]</t>
  </si>
  <si>
    <t>Tranche Two [Member] | March 2019 Warrant [Member]</t>
  </si>
  <si>
    <t>CHESS Depositary Interests [Member] | March 2019 Warrant [Member]</t>
  </si>
  <si>
    <t>Warrant initial exercise price per CDI</t>
  </si>
  <si>
    <t>CHESS Depositary Interests [Member] | 2018 Warrant [Member]</t>
  </si>
  <si>
    <t>Class of warrant exercise price adjustment</t>
  </si>
  <si>
    <t>Warrant expiration date</t>
  </si>
  <si>
    <t>May 30,
		2023</t>
  </si>
  <si>
    <t>CHESS Depositary Interests [Member] | May 2019 Senior Unsecured Convertible Promissory Note [Member]</t>
  </si>
  <si>
    <t>Tranche Three [Member] | May 2019 Warrant [Member]</t>
  </si>
  <si>
    <t>Common stock [Member] | CHESS Depositary Interests [Member] | 2018 Warrant [Member]</t>
  </si>
  <si>
    <t>Common stock [Member] | Tranche Three [Member] | May 2019 Warrant [Member]</t>
  </si>
  <si>
    <t>Conversion of notes into shares</t>
  </si>
  <si>
    <t>Common stock [Member] | Tranche Four [Member] | May 2019 Warrant [Member]</t>
  </si>
  <si>
    <t>Common stock [Member] | Tranche Five [Member] | May 2019 Warrant [Member]</t>
  </si>
  <si>
    <t>Common stock [Member] | Tranche Six [Member] | May 2019 Warrant [Member]</t>
  </si>
  <si>
    <t>CHESS Depositary Interests [Member] | Tranche Three [Member] | May 2019 Warrant [Member]</t>
  </si>
  <si>
    <t>CHESS Depositary Interests [Member] | Tranche Four [Member] | May 2019 Warrant [Member]</t>
  </si>
  <si>
    <t>CHESS Depositary Interests [Member] | Tranche Five [Member] | May 2019 Warrant [Member]</t>
  </si>
  <si>
    <t>CHESS Depositary Interests [Member] | Tranche Six [Member] | May 2019 Warrant [Member]</t>
  </si>
  <si>
    <t>2017 Senior Secured Convertible Promissory Note [Member]</t>
  </si>
  <si>
    <t>Interest rate during default</t>
  </si>
  <si>
    <t>8.00%</t>
  </si>
  <si>
    <t>Jul. 1,
		2019</t>
  </si>
  <si>
    <t>Increase in debt discount liability</t>
  </si>
  <si>
    <t>Interest expense related to debt discount liability</t>
  </si>
  <si>
    <t>Compound interest rate</t>
  </si>
  <si>
    <t>Accrued interest rate</t>
  </si>
  <si>
    <t>2017 Senior Secured Convertible Promissory Note [Member] | CHESS Depositary Interests [Member]</t>
  </si>
  <si>
    <t>Debt instrument conversion ratio</t>
  </si>
  <si>
    <t>Qualified financing least amount raised</t>
  </si>
  <si>
    <t>Debt instrument conversion description</t>
  </si>
  <si>
    <t>The entire outstanding principal balance under the 2017 Note and all unpaid accrued interest thereon is convertible into CDIs (i) prior to the maturity date, at the option of Crystal Amber, a Related Party, at a conversion price calculated based on the five-day volume weighted average price of the Company's CDIs traded on the ASX ("Optional Conversion Price"), or (ii) automatically upon the occurrence of an equity financing in which the Company raises at least $10 million (a "Qualified Financing") at the price per CDI of the CDIs issued and sold in such financing.</t>
  </si>
  <si>
    <t>Percentage of remaining outstanding unconverted principal payment obligation upon change of control</t>
  </si>
  <si>
    <t>110.00%</t>
  </si>
  <si>
    <t>Securities Purchase Agreement (“August 2019 SPA”) [Member]</t>
  </si>
  <si>
    <t>16.00%</t>
  </si>
  <si>
    <t>In conjunction with the August 2019 Note, the Company agreed to issue to Crystal Amber, a Related Party, a warrant (the "August 2019 Warrant") to purchase CHESS Depositary Interests ("CDIs") (with each CDI representing 1/50th of a share of Common Stock) or Common Stock as set forth in the August 2019 Warrant, subject to the receipt of required stockholder approval approving the issuance of the August 2019 Warrant and the funding of the August 2019 Note.</t>
  </si>
  <si>
    <t>Debt instrument conversion price per CDI</t>
  </si>
  <si>
    <t>2019 Warrant [Member]</t>
  </si>
  <si>
    <t>2019 Senior Secured Convertible Promissory Note [Member]</t>
  </si>
  <si>
    <t>May 8,
		2024</t>
  </si>
  <si>
    <t>Debt instrument, effective interest rate</t>
  </si>
  <si>
    <t>May 2019 Senior Unsecured Convertible Promissory Note [Member] | CHESS Depositary Interests [Member]</t>
  </si>
  <si>
    <t>May 2019 Senior Unsecured Convertible Promissory Note [Member] | Tranche Seven [Member]</t>
  </si>
  <si>
    <t>May 2019 Senior Unsecured Convertible Promissory Note [Member] | Common stock [Member]</t>
  </si>
  <si>
    <t>May 2019 Senior Unsecured Convertible Promissory Note [Member] | Common stock [Member] | Tranche One [Member]</t>
  </si>
  <si>
    <t>May 2019 Senior Unsecured Convertible Promissory Note [Member] | Common stock [Member] | Tranche Two [Member]</t>
  </si>
  <si>
    <t>Converted notes with aggregate principal amount</t>
  </si>
  <si>
    <t>May 2019 Senior Unsecured Convertible Promissory Note [Member] | CHESS Depositary Interests [Member] | Tranche One [Member]</t>
  </si>
  <si>
    <t>May 2019 Senior Unsecured Convertible Promissory Note [Member] | CHESS Depositary Interests [Member] | Tranche Two [Member]</t>
  </si>
  <si>
    <t>May 2019 Senior Unsecured Convertible Promissory Note [Member] | CHESS Depositary Interests [Member] | Common stock [Member]</t>
  </si>
  <si>
    <t>May 2019 Senior Unsecured Convertible Promissory Note [Member] | Beneficial Conversion Feature [Member]</t>
  </si>
  <si>
    <t>May 2019 Senior Unsecured Convertible Promissory Note [Member] | Beneficial Conversion Feature [Member] | Tranche Two [Member]</t>
  </si>
  <si>
    <t>2018 Senior Unsecured Convertible Promissory Note [Member]</t>
  </si>
  <si>
    <t>26.40%</t>
  </si>
  <si>
    <t>2018 Senior Unsecured Convertible Promissory Note [Member] | CHESS Depositary Interests [Member]</t>
  </si>
  <si>
    <t>the entire outstanding principal balance under the 2018 Note and all unpaid accrued interest thereon was immediately convertible into CDIs, at the option of Crystal Amber, a Related Party, at an initial conversion price of $0.018 per CDI. Subsequently, the Company issued additional CDIs in a subsequent equity financing in September 2018 at a price per CDI of $0.0144, resulting in an adjustment of the conversion price to $0.0144 per CDI. Notice to convert the 2018 Note was provided by Crystal Amber, a Related Party on June 30, 2019 to 134,852,549 CDIs (representing 2,697,050 shares of common stock).</t>
  </si>
  <si>
    <t>Debt instrument financing price per share resulting in adjustment of conversion price CDI</t>
  </si>
  <si>
    <t>2018 Senior Unsecured Convertible Promissory Note and Warrant [Member]</t>
  </si>
  <si>
    <t>2018 Senior Unsecured Convertible Promissory Note and Warrant [Member] | Tranche One [Member]</t>
  </si>
  <si>
    <t>2018 Senior Unsecured Convertible Promissory Note and Warrant [Member] | Tranche Two [Member]</t>
  </si>
  <si>
    <t>2018 Senior Unsecured Convertible Promissory Note and Warrant [Member] | Common stock [Member]</t>
  </si>
  <si>
    <t>2018 Senior Unsecured Convertible Promissory Note and Warrant [Member] | Common stock [Member] | Tranche One [Member]</t>
  </si>
  <si>
    <t>2018 Senior Unsecured Convertible Promissory Note and Warrant [Member] | Common stock [Member] | Tranche Two [Member]</t>
  </si>
  <si>
    <t>2018 Senior Unsecured Convertible Promissory Note and Warrant [Member] | Common stock [Member] | Tranche Three [Member]</t>
  </si>
  <si>
    <t>2018 Senior Unsecured Convertible Promissory Note and Warrant [Member] | CHESS Depositary Interests [Member]</t>
  </si>
  <si>
    <t>2018 Senior Unsecured Convertible Promissory Note and Warrant [Member] | CHESS Depositary Interests [Member] | Tranche One [Member]</t>
  </si>
  <si>
    <t>2018 Senior Unsecured Convertible Promissory Note and Warrant [Member] | CHESS Depositary Interests [Member] | Tranche Two [Member]</t>
  </si>
  <si>
    <t>2018 Senior Unsecured Convertible Promissory Note and Warrant [Member] | CHESS Depositary Interests [Member] | Tranche Three [Member]</t>
  </si>
  <si>
    <t>2018 Senior Unsecured Convertible Promissory Note and Warrant [Member] | Beneficial Conversion Feature [Member]</t>
  </si>
  <si>
    <t>March 2019 Senior Unsecured Convertible Promissory Note [Member]</t>
  </si>
  <si>
    <t>Mar. 15,
		2024</t>
  </si>
  <si>
    <t>March 2019 Senior Unsecured Convertible Promissory Note [Member] | March 2019 Warrant [Member]</t>
  </si>
  <si>
    <t>March 2019 Senior Unsecured Convertible Promissory Note [Member] | CHESS Depositary Interests [Member]</t>
  </si>
  <si>
    <t>The entire outstanding principal balance under the March 2019 Note and all unpaid accrued interest thereon was convertible into CDIs, at the option of Crystal Amber, a Related Party, at a conversion price of $0.012 per CDI.</t>
  </si>
  <si>
    <t>March 2019 Senior Unsecured Convertible Promissory Note [Member] | Common stock [Member]</t>
  </si>
  <si>
    <t>March 2019 Senior Unsecured Convertible Promissory Note [Member] | Common stock [Member] | Tranche One [Member]</t>
  </si>
  <si>
    <t>March 2019 Senior Unsecured Convertible Promissory Note [Member] | Common stock [Member] | Tranche Two [Member]</t>
  </si>
  <si>
    <t>March 2019 Senior Unsecured Convertible Promissory Note [Member] | CHESS Depositary Interests [Member] | Tranche One [Member]</t>
  </si>
  <si>
    <t>March 2019 Senior Unsecured Convertible Promissory Note [Member] | CHESS Depositary Interests [Member] | Tranche Two [Member]</t>
  </si>
  <si>
    <t>March 2019 Senior Unsecured Convertible Promissory Note [Member] | Beneficial Conversion Feature [Member]</t>
  </si>
  <si>
    <t>March 2019 Senior Unsecured Convertible Promissory Note [Member] | Beneficial Conversion Feature [Member] | Tranche Two [Member]</t>
  </si>
  <si>
    <t>2019 Senior Secured Convertible Promissory Note And Warrant [Member]</t>
  </si>
  <si>
    <t>2019 Convertible Promissory Note And Warrant [Member]</t>
  </si>
  <si>
    <t>Leases (Details) - USD ($) $ in Thousands</t>
  </si>
  <si>
    <t>Right-of-use assets</t>
  </si>
  <si>
    <t>Short-term operating lease liabilities</t>
  </si>
  <si>
    <t>Long-term operating lease liabilities</t>
  </si>
  <si>
    <t>Leases (Details 1) $ in Thousands</t>
  </si>
  <si>
    <t>Operating cash flows from operating leases in lease liability measurement</t>
  </si>
  <si>
    <t>Operating cash flows from short term leases</t>
  </si>
  <si>
    <t>Remaining long-term lease term in years</t>
  </si>
  <si>
    <t>2 years 8 months 12 days</t>
  </si>
  <si>
    <t>Discount rate</t>
  </si>
  <si>
    <t>Leases (Details 2) $ in Thousands</t>
  </si>
  <si>
    <t>Operating Leases</t>
  </si>
  <si>
    <t>Remainder of 2019</t>
  </si>
  <si>
    <t>2020</t>
  </si>
  <si>
    <t>2021</t>
  </si>
  <si>
    <t>2022</t>
  </si>
  <si>
    <t>Total future minimum lease payments</t>
  </si>
  <si>
    <t>Less: imputed interest</t>
  </si>
  <si>
    <t>Total Liabilities</t>
  </si>
  <si>
    <t>Leases (Details Textual) - USD ($) $ in Thousands</t>
  </si>
  <si>
    <t>Apr. 22, 2019</t>
  </si>
  <si>
    <t>Sep. 30, 2016</t>
  </si>
  <si>
    <t>Lessee, Lease, Description [Line Items]</t>
  </si>
  <si>
    <t>Lease commencement month and year</t>
  </si>
  <si>
    <t>2016-06</t>
  </si>
  <si>
    <t>Lease expiration month and year</t>
  </si>
  <si>
    <t>2018-04</t>
  </si>
  <si>
    <t>Rent expense</t>
  </si>
  <si>
    <t>Lease commencement date</t>
  </si>
  <si>
    <t>Jun. 1,
		2019</t>
  </si>
  <si>
    <t>Lease expiration date</t>
  </si>
  <si>
    <t>May 31,
		2022</t>
  </si>
  <si>
    <t>Rent payment</t>
  </si>
  <si>
    <t>Amortization of the right-of-use asset</t>
  </si>
  <si>
    <t>Incremental borrowing rate as discount rate to measure operating lease liabilities</t>
  </si>
  <si>
    <t>Operating lease cost for short-term leases</t>
  </si>
  <si>
    <t>Operating lease cost for long-term leases</t>
  </si>
  <si>
    <t>We Work [Member]</t>
  </si>
  <si>
    <t>2019-05</t>
  </si>
  <si>
    <t>Lease cancellation provision term</t>
  </si>
  <si>
    <t>2 months</t>
  </si>
  <si>
    <t>Stockholders' Equity (Deficit) (Details) $ / shares in Units, $ in Thousands</t>
  </si>
  <si>
    <t>Oct. 29, 2018USD ($)shares</t>
  </si>
  <si>
    <t>Sep. 20, 2018USD ($)shares</t>
  </si>
  <si>
    <t>Feb. 27, 2018USD ($)shares</t>
  </si>
  <si>
    <t>Jan. 22, 2018USD ($)shares</t>
  </si>
  <si>
    <t>Oct. 31, 2019USD ($)shares</t>
  </si>
  <si>
    <t>Sep. 30, 2019USD ($)shares</t>
  </si>
  <si>
    <t>Aug. 26, 2019shares</t>
  </si>
  <si>
    <t>Aug. 25, 2019USD ($)shares</t>
  </si>
  <si>
    <t>Jun. 30, 2019USD ($)shares</t>
  </si>
  <si>
    <t>Sep. 30, 2018shares</t>
  </si>
  <si>
    <t>Dec. 31, 2018USD ($)PrivatePlacement$ / sharesshares</t>
  </si>
  <si>
    <t>May 15, 2019USD ($)</t>
  </si>
  <si>
    <t>May 22, 2017shares</t>
  </si>
  <si>
    <t>Class of Stock [Line Items]</t>
  </si>
  <si>
    <t>Capital stock, shares authorized</t>
  </si>
  <si>
    <t>Maximum [Member]</t>
  </si>
  <si>
    <t>Minimum [Member]</t>
  </si>
  <si>
    <t>Common Stock [Member]</t>
  </si>
  <si>
    <t>Stock issued, shares</t>
  </si>
  <si>
    <t>Autumn 2018 Placement [Member] | Common Stock [Member]</t>
  </si>
  <si>
    <t>Autumn 2018 Placement [Member] | Second Tranche [Member]</t>
  </si>
  <si>
    <t>Private placement amount received | $</t>
  </si>
  <si>
    <t>Autumn 2018 Placement [Member] | Second Tranche [Member] | Common Stock [Member]</t>
  </si>
  <si>
    <t>Autumn 2018 Placement [Member] | First Tranche [Member]</t>
  </si>
  <si>
    <t>Stock issuance costs | $</t>
  </si>
  <si>
    <t>Autumn 2018 Placement [Member] | First Tranche [Member] | Common Stock [Member]</t>
  </si>
  <si>
    <t>First Quarter 2018 Placement [Member] | Common Stock [Member]</t>
  </si>
  <si>
    <t>First Quarter 2018 Placement [Member] | Second Tranche [Member]</t>
  </si>
  <si>
    <t>First Quarter 2018 Placement [Member] | Second Tranche [Member] | Common Stock [Member]</t>
  </si>
  <si>
    <t>First Quarter 2018 Placement [Member] | First Tranche [Member]</t>
  </si>
  <si>
    <t>First Quarter 2018 Placement [Member] | First Tranche [Member] | Common Stock [Member]</t>
  </si>
  <si>
    <t>Number of private placements | PrivatePlacement</t>
  </si>
  <si>
    <t>Private Placement [Member] | First Tranche [Member]</t>
  </si>
  <si>
    <t>2018 Note [Member] | First Tranche [Member]</t>
  </si>
  <si>
    <t>Converted notes with aggregate principal amount | $</t>
  </si>
  <si>
    <t>2018 Note [Member] | Common Stock [Member]</t>
  </si>
  <si>
    <t>2018 Note [Member] | Common Stock [Member] | First Tranche [Member]</t>
  </si>
  <si>
    <t>2018 Note [Member] | Common Stock [Member] | Second Tranche [Member]</t>
  </si>
  <si>
    <t>March 2019 Note [Member]</t>
  </si>
  <si>
    <t>Aggregate cash payment | $</t>
  </si>
  <si>
    <t>March 2019 Note [Member] | Second Tranche [Member]</t>
  </si>
  <si>
    <t>Accrued interest | $</t>
  </si>
  <si>
    <t>March 2019 Note [Member] | Common Stock [Member]</t>
  </si>
  <si>
    <t>March 2019 Note [Member] | Common Stock [Member] | First Tranche [Member]</t>
  </si>
  <si>
    <t>March 2019 Note [Member] | Common Stock [Member] | Second Tranche [Member]</t>
  </si>
  <si>
    <t>May 2019 Note [Member]</t>
  </si>
  <si>
    <t>May 2019 Note [Member] | Second Tranche [Member]</t>
  </si>
  <si>
    <t>May 2019 Note [Member] | Common Stock [Member]</t>
  </si>
  <si>
    <t>May 2019 Note [Member] | Common Stock [Member] | First Tranche [Member]</t>
  </si>
  <si>
    <t>May 2019 Note [Member] | Common Stock [Member] | Second Tranche [Member]</t>
  </si>
  <si>
    <t>2018 Warrant [Member] | Common Stock [Member]</t>
  </si>
  <si>
    <t>March 2019 Warrant [Member] | Common Stock [Member]</t>
  </si>
  <si>
    <t>May 2019 Warrant [Member] | Subsequent Event [Member]</t>
  </si>
  <si>
    <t>May 2019 Warrant [Member] | Common Stock [Member]</t>
  </si>
  <si>
    <t>May 2019 Warrant [Member] | Common Stock [Member] | Subsequent Event [Member]</t>
  </si>
  <si>
    <t>Chess Depositary Interests [Member] | Autumn 2018 Placement [Member]</t>
  </si>
  <si>
    <t>Common stock issued, price per share | $ / shares</t>
  </si>
  <si>
    <t>Chess Depositary Interests [Member] | Autumn 2018 Placement [Member] | AUSTRALIA</t>
  </si>
  <si>
    <t>Chess Depositary Interests [Member] | Autumn 2018 Placement [Member] | UNITED STATES</t>
  </si>
  <si>
    <t>Chess Depositary Interests [Member] | Autumn 2018 Placement [Member] | Second Tranche [Member]</t>
  </si>
  <si>
    <t>Chess Depositary Interests [Member] | Autumn 2018 Placement [Member] | Second Tranche [Member] | Crystal Amber [Member]</t>
  </si>
  <si>
    <t>Chess Depositary Interests [Member] | Autumn 2018 Placement [Member] | First Tranche [Member]</t>
  </si>
  <si>
    <t>Chess Depositary Interests [Member] | First Quarter 2018 Placement [Member]</t>
  </si>
  <si>
    <t>Chess Depositary Interests [Member] | First Quarter 2018 Placement [Member] | Second Tranche [Member]</t>
  </si>
  <si>
    <t>Chess Depositary Interests [Member] | First Quarter 2018 Placement [Member] | Second Tranche [Member] | Crystal Amber [Member]</t>
  </si>
  <si>
    <t>Chess Depositary Interests [Member] | First Quarter 2018 Placement [Member] | First Tranche [Member]</t>
  </si>
  <si>
    <t>Chess Depositary Interests [Member] | 2018 Note [Member]</t>
  </si>
  <si>
    <t>Chess Depositary Interests [Member] | 2018 Note [Member] | First Tranche [Member]</t>
  </si>
  <si>
    <t>Chess Depositary Interests [Member] | 2018 Note [Member] | Second Tranche [Member]</t>
  </si>
  <si>
    <t>Chess Depositary Interests [Member] | March 2019 Note [Member]</t>
  </si>
  <si>
    <t>Chess Depositary Interests [Member] | March 2019 Note [Member] | First Tranche [Member]</t>
  </si>
  <si>
    <t>Chess Depositary Interests [Member] | March 2019 Note [Member] | Second Tranche [Member]</t>
  </si>
  <si>
    <t>Chess Depositary Interests [Member] | May 2019 Note [Member]</t>
  </si>
  <si>
    <t>Chess Depositary Interests [Member] | May 2019 Note [Member] | First Tranche [Member]</t>
  </si>
  <si>
    <t>Chess Depositary Interests [Member] | May 2019 Note [Member] | Second Tranche [Member]</t>
  </si>
  <si>
    <t>Chess Depositary Interests [Member] | May 2019 Note [Member] | Common Stock [Member]</t>
  </si>
  <si>
    <t>Chess Depositary Interests [Member] | 2018 Warrant [Member]</t>
  </si>
  <si>
    <t>Chess Depositary Interests [Member] | March 2019 Warrant [Member]</t>
  </si>
  <si>
    <t>Chess Depositary Interests [Member] | May 2019 Warrant [Member]</t>
  </si>
  <si>
    <t>Chess Depositary Interests [Member] | May 2019 Warrant [Member] | Subsequent Event [Member]</t>
  </si>
  <si>
    <t>Stock-Based compensation (Details) - USD ($) $ in Thousands</t>
  </si>
  <si>
    <t>Share-based Payment Arrangement, Expensed and Capitalized, Amount [Line Items]</t>
  </si>
  <si>
    <t>Research And Development Expense [Member]</t>
  </si>
  <si>
    <t>General And Administrative Expense [Member]</t>
  </si>
  <si>
    <t>Selling And Marketing Expense [Member]</t>
  </si>
  <si>
    <t>Stock-Based Compensation (Details 1)</t>
  </si>
  <si>
    <t>126.10%</t>
  </si>
  <si>
    <t>119.40%</t>
  </si>
  <si>
    <t>117.10%</t>
  </si>
  <si>
    <t>6 years 18 days</t>
  </si>
  <si>
    <t>2.60%</t>
  </si>
  <si>
    <t>Share-Based Compensation (Details 2) - USD ($) $ / shares in Units, $ in Thousands</t>
  </si>
  <si>
    <t>Shares of Common Stock Attributable to Options</t>
  </si>
  <si>
    <t>Outstanding, beginning balance</t>
  </si>
  <si>
    <t>Granted</t>
  </si>
  <si>
    <t>Exercised</t>
  </si>
  <si>
    <t>Cancelled</t>
  </si>
  <si>
    <t>Outstanding, ending balance</t>
  </si>
  <si>
    <t>Vested or expected to vest at June 30, 2019</t>
  </si>
  <si>
    <t>Exercisable at June 30, 2019</t>
  </si>
  <si>
    <t>Weighted Average Exercise Price</t>
  </si>
  <si>
    <t>Weighted Average Contractual Life (in Years)</t>
  </si>
  <si>
    <t>Outstanding at end of period</t>
  </si>
  <si>
    <t>8 years 2 months 27 days</t>
  </si>
  <si>
    <t>8 years 5 months 23 days</t>
  </si>
  <si>
    <t>6 years 10 months 14 days</t>
  </si>
  <si>
    <t>Aggregate Intrinsic Value</t>
  </si>
  <si>
    <t>Stock-Based Compensation (Details 3) - Restricted Stock Units And Performance Stock Units [Member] - USD ($) $ in Thousands</t>
  </si>
  <si>
    <t>Number of Units</t>
  </si>
  <si>
    <t>Weighted Average Contractual Life (in years)</t>
  </si>
  <si>
    <t>6 years 5 months 23 days</t>
  </si>
  <si>
    <t>7 years 2 months 23 days</t>
  </si>
  <si>
    <t>Outstanding Aggregate Intrinsic Value</t>
  </si>
  <si>
    <t>Share-Based Compensation (Details Textual) $ in Thousands</t>
  </si>
  <si>
    <t>Dec. 31, 2018shares</t>
  </si>
  <si>
    <t>Aug. 31, 2011shares</t>
  </si>
  <si>
    <t>Aug. 01, 2011shares</t>
  </si>
  <si>
    <t>May 31, 2003shares</t>
  </si>
  <si>
    <t>Share-based Compensation Arrangement by Share-based Payment Award [Line Items]</t>
  </si>
  <si>
    <t>Number of stock-based compensation plans</t>
  </si>
  <si>
    <t>Annual increase in number of shares available for grant</t>
  </si>
  <si>
    <t>Percentage of common shares outstanding</t>
  </si>
  <si>
    <t>4.00%</t>
  </si>
  <si>
    <t>Number of shares available for issue, additional shares</t>
  </si>
  <si>
    <t>Stock options, vesting period</t>
  </si>
  <si>
    <t>4 years</t>
  </si>
  <si>
    <t>Stock options, expire period</t>
  </si>
  <si>
    <t>10 years</t>
  </si>
  <si>
    <t>Unrecognized stock-based compensation | $</t>
  </si>
  <si>
    <t>Recognized weighted-average period years</t>
  </si>
  <si>
    <t>2 years 3 months 18 days</t>
  </si>
  <si>
    <t>Stock Incentive Plan Twenty Eleven [Member]</t>
  </si>
  <si>
    <t>Shares available for future grants</t>
  </si>
  <si>
    <t>Share reserved for incentive plan</t>
  </si>
  <si>
    <t>Stock Incentive Plan Twenty Zero Three [Member]</t>
  </si>
  <si>
    <t>Restricted Stock And Performance Stock With Performance Based Vesting Conditions [Member]</t>
  </si>
  <si>
    <t>Restricted stock units outstanding</t>
  </si>
  <si>
    <t>Restricted Stock Units And Performance Stock Units [Member]</t>
  </si>
  <si>
    <t>Number of shares of common stock to be received, per restricted stock unit and performance stock unit</t>
  </si>
  <si>
    <t>Performance Shares [Member]</t>
  </si>
  <si>
    <t>Unrecognized stock based compensation | $</t>
  </si>
  <si>
    <t>Segment Reporting (Details) $ in Thousands</t>
  </si>
  <si>
    <t>Sep. 30, 2019USD ($)Segment</t>
  </si>
  <si>
    <t>Revenues from External Customers and Long-Lived Assets [Line Items]</t>
  </si>
  <si>
    <t>Right-of-use-asset</t>
  </si>
  <si>
    <t>Long-lived assets</t>
  </si>
  <si>
    <t>Revenues</t>
  </si>
  <si>
    <t>UNITED STATES</t>
  </si>
  <si>
    <t>Major Customer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35963481</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403</v>
      </c>
      <c r="C3" s="6" t="n">
        <v>3806</v>
      </c>
    </row>
    <row r="4" spans="1:3">
      <c r="A4" s="4" t="s">
        <v>40</v>
      </c>
      <c r="B4" s="5" t="n">
        <v>30</v>
      </c>
      <c r="C4" s="5" t="n">
        <v>30</v>
      </c>
    </row>
    <row r="5" spans="1:3">
      <c r="A5" s="4" t="s">
        <v>41</v>
      </c>
      <c r="B5" s="5" t="n">
        <v>2000</v>
      </c>
      <c r="C5" s="4" t="s">
        <v>42</v>
      </c>
    </row>
    <row r="6" spans="1:3">
      <c r="A6" s="4" t="s">
        <v>43</v>
      </c>
      <c r="B6" s="5" t="n">
        <v>1229</v>
      </c>
      <c r="C6" s="5" t="n">
        <v>530</v>
      </c>
    </row>
    <row r="7" spans="1:3">
      <c r="A7" s="4" t="s">
        <v>44</v>
      </c>
      <c r="B7" s="5" t="n">
        <v>4662</v>
      </c>
      <c r="C7" s="5" t="n">
        <v>4366</v>
      </c>
    </row>
    <row r="8" spans="1:3">
      <c r="A8" s="4" t="s">
        <v>45</v>
      </c>
      <c r="B8" s="5" t="n">
        <v>50</v>
      </c>
      <c r="C8" s="5" t="n">
        <v>63</v>
      </c>
    </row>
    <row r="9" spans="1:3">
      <c r="A9" s="4" t="s">
        <v>46</v>
      </c>
      <c r="B9" s="5" t="n">
        <v>462</v>
      </c>
      <c r="C9" s="4" t="s">
        <v>42</v>
      </c>
    </row>
    <row r="10" spans="1:3">
      <c r="A10" s="4" t="s">
        <v>47</v>
      </c>
      <c r="B10" s="5" t="n">
        <v>5174</v>
      </c>
      <c r="C10" s="5" t="n">
        <v>4429</v>
      </c>
    </row>
    <row r="11" spans="1:3">
      <c r="A11" s="3" t="s">
        <v>48</v>
      </c>
    </row>
    <row r="12" spans="1:3">
      <c r="A12" s="4" t="s">
        <v>49</v>
      </c>
      <c r="B12" s="5" t="n">
        <v>890</v>
      </c>
      <c r="C12" s="5" t="n">
        <v>1050</v>
      </c>
    </row>
    <row r="13" spans="1:3">
      <c r="A13" s="4" t="s">
        <v>50</v>
      </c>
      <c r="B13" s="5" t="n">
        <v>1047</v>
      </c>
      <c r="C13" s="5" t="n">
        <v>1645</v>
      </c>
    </row>
    <row r="14" spans="1:3">
      <c r="A14" s="4" t="s">
        <v>51</v>
      </c>
      <c r="B14" s="5" t="n">
        <v>4770</v>
      </c>
      <c r="C14" s="5" t="n">
        <v>4960</v>
      </c>
    </row>
    <row r="15" spans="1:3">
      <c r="A15" s="4" t="s">
        <v>52</v>
      </c>
      <c r="B15" s="5" t="n">
        <v>25</v>
      </c>
      <c r="C15" s="5" t="n">
        <v>51</v>
      </c>
    </row>
    <row r="16" spans="1:3">
      <c r="A16" s="4" t="s">
        <v>53</v>
      </c>
      <c r="B16" s="5" t="n">
        <v>180</v>
      </c>
      <c r="C16" s="4" t="s">
        <v>42</v>
      </c>
    </row>
    <row r="17" spans="1:3">
      <c r="A17" s="4" t="s">
        <v>54</v>
      </c>
      <c r="B17" s="5" t="n">
        <v>6912</v>
      </c>
      <c r="C17" s="5" t="n">
        <v>7706</v>
      </c>
    </row>
    <row r="18" spans="1:3">
      <c r="A18" s="4" t="s">
        <v>55</v>
      </c>
      <c r="B18" s="4" t="s">
        <v>42</v>
      </c>
      <c r="C18" s="5" t="n">
        <v>168</v>
      </c>
    </row>
    <row r="19" spans="1:3">
      <c r="A19" s="4" t="s">
        <v>56</v>
      </c>
      <c r="B19" s="5" t="n">
        <v>282</v>
      </c>
      <c r="C19" s="4" t="s">
        <v>42</v>
      </c>
    </row>
    <row r="20" spans="1:3">
      <c r="A20" s="4" t="s">
        <v>57</v>
      </c>
      <c r="B20" s="5" t="n">
        <v>7194</v>
      </c>
      <c r="C20" s="5" t="n">
        <v>7874</v>
      </c>
    </row>
    <row r="21" spans="1:3">
      <c r="A21" s="4" t="s">
        <v>58</v>
      </c>
      <c r="B21" s="4" t="s">
        <v>42</v>
      </c>
      <c r="C21" s="4" t="s">
        <v>42</v>
      </c>
    </row>
    <row r="22" spans="1:3">
      <c r="A22" s="3" t="s">
        <v>59</v>
      </c>
    </row>
    <row r="23" spans="1:3">
      <c r="A23" s="4" t="s">
        <v>60</v>
      </c>
      <c r="B23" s="4" t="s">
        <v>42</v>
      </c>
      <c r="C23" s="4" t="s">
        <v>42</v>
      </c>
    </row>
    <row r="24" spans="1:3">
      <c r="A24" s="4" t="s">
        <v>61</v>
      </c>
      <c r="B24" s="5" t="n">
        <v>315</v>
      </c>
      <c r="C24" s="5" t="n">
        <v>193</v>
      </c>
    </row>
    <row r="25" spans="1:3">
      <c r="A25" s="4" t="s">
        <v>62</v>
      </c>
      <c r="B25" s="5" t="n">
        <v>2000</v>
      </c>
      <c r="C25" s="4" t="s">
        <v>42</v>
      </c>
    </row>
    <row r="26" spans="1:3">
      <c r="A26" s="4" t="s">
        <v>63</v>
      </c>
      <c r="B26" s="5" t="n">
        <v>277676</v>
      </c>
      <c r="C26" s="5" t="n">
        <v>263521</v>
      </c>
    </row>
    <row r="27" spans="1:3">
      <c r="A27" s="4" t="s">
        <v>64</v>
      </c>
      <c r="B27" s="5" t="n">
        <v>-282011</v>
      </c>
      <c r="C27" s="5" t="n">
        <v>-267159</v>
      </c>
    </row>
    <row r="28" spans="1:3">
      <c r="A28" s="4" t="s">
        <v>65</v>
      </c>
      <c r="B28" s="5" t="n">
        <v>-2020</v>
      </c>
      <c r="C28" s="5" t="n">
        <v>-3445</v>
      </c>
    </row>
    <row r="29" spans="1:3">
      <c r="A29" s="4" t="s">
        <v>66</v>
      </c>
      <c r="B29" s="6" t="n">
        <v>5174</v>
      </c>
      <c r="C29" s="6" t="n">
        <v>44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row r="7" spans="1:2">
      <c r="A7" s="4" t="s">
        <v>180</v>
      </c>
      <c r="B7" s="4" t="s">
        <v>211</v>
      </c>
    </row>
    <row r="8" spans="1:2">
      <c r="A8" s="4" t="s">
        <v>183</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175</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84</v>
      </c>
    </row>
    <row r="4" spans="1:2">
      <c r="A4" s="4" t="s">
        <v>183</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87</v>
      </c>
    </row>
    <row r="4" spans="1:2">
      <c r="A4" s="4" t="s">
        <v>186</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9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99</v>
      </c>
    </row>
    <row r="4" spans="1:2">
      <c r="A4" s="4" t="s">
        <v>219</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H85"/>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80"/>
    <col customWidth="1" max="5" min="5" width="31"/>
    <col customWidth="1" max="6" min="6" width="31"/>
    <col customWidth="1" max="7" min="7" width="80"/>
    <col customWidth="1" max="8" min="8" width="80"/>
    <col customWidth="1" max="9" min="9" width="20"/>
    <col customWidth="1" max="10" min="10" width="14"/>
    <col customWidth="1" max="11" min="11" width="21"/>
    <col customWidth="1" max="12" min="12" width="16"/>
    <col customWidth="1" max="13" min="13" width="21"/>
    <col customWidth="1" max="14" min="14" width="21"/>
    <col customWidth="1" max="15" min="15" width="20"/>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0"/>
    <col customWidth="1" max="24" min="24" width="21"/>
    <col customWidth="1" max="25" min="25" width="21"/>
    <col customWidth="1" max="26" min="26" width="21"/>
    <col customWidth="1" max="27" min="27" width="14"/>
    <col customWidth="1" max="28" min="28" width="21"/>
    <col customWidth="1" max="29" min="29" width="21"/>
    <col customWidth="1" max="30" min="30" width="44"/>
    <col customWidth="1" max="31" min="31" width="21"/>
    <col customWidth="1" max="32" min="32" width="21"/>
    <col customWidth="1" max="33" min="33" width="21"/>
    <col customWidth="1" max="34" min="34" width="21"/>
  </cols>
  <sheetData>
    <row r="1" spans="1:34">
      <c r="A1" s="1" t="s">
        <v>271</v>
      </c>
      <c r="B1" s="2" t="s">
        <v>272</v>
      </c>
      <c r="C1" s="2" t="s">
        <v>273</v>
      </c>
      <c r="D1" s="2" t="s">
        <v>274</v>
      </c>
      <c r="E1" s="2" t="s">
        <v>275</v>
      </c>
      <c r="F1" s="2" t="s">
        <v>276</v>
      </c>
      <c r="G1" s="2" t="s">
        <v>277</v>
      </c>
      <c r="H1" s="2" t="s">
        <v>278</v>
      </c>
      <c r="I1" s="2" t="s">
        <v>279</v>
      </c>
      <c r="J1" s="2" t="s">
        <v>280</v>
      </c>
      <c r="K1" s="2" t="s">
        <v>281</v>
      </c>
      <c r="L1" s="2" t="s">
        <v>282</v>
      </c>
      <c r="M1" s="2" t="s">
        <v>283</v>
      </c>
      <c r="N1" s="2" t="s">
        <v>284</v>
      </c>
      <c r="O1" s="2" t="s">
        <v>285</v>
      </c>
      <c r="P1" s="2" t="s">
        <v>286</v>
      </c>
      <c r="Q1" s="2" t="s">
        <v>287</v>
      </c>
      <c r="R1" s="2" t="s">
        <v>288</v>
      </c>
      <c r="S1" s="2" t="s">
        <v>289</v>
      </c>
      <c r="T1" s="2" t="s">
        <v>290</v>
      </c>
      <c r="U1" s="2" t="s">
        <v>291</v>
      </c>
      <c r="V1" s="2" t="s">
        <v>292</v>
      </c>
      <c r="W1" s="2" t="s">
        <v>293</v>
      </c>
      <c r="X1" s="2" t="s">
        <v>294</v>
      </c>
      <c r="Y1" s="2" t="s">
        <v>295</v>
      </c>
      <c r="Z1" s="2" t="s">
        <v>296</v>
      </c>
      <c r="AA1" s="2" t="s">
        <v>297</v>
      </c>
      <c r="AB1" s="2" t="s">
        <v>284</v>
      </c>
      <c r="AC1" s="2" t="s">
        <v>298</v>
      </c>
      <c r="AD1" s="2" t="s">
        <v>299</v>
      </c>
      <c r="AE1" s="2" t="s">
        <v>284</v>
      </c>
      <c r="AF1" s="2" t="s">
        <v>300</v>
      </c>
      <c r="AG1" s="2" t="s">
        <v>281</v>
      </c>
      <c r="AH1" s="2" t="s">
        <v>301</v>
      </c>
    </row>
    <row r="2" spans="1:34">
      <c r="A2" s="3" t="s">
        <v>302</v>
      </c>
    </row>
    <row r="3" spans="1:34">
      <c r="A3" s="4" t="s">
        <v>303</v>
      </c>
      <c r="AD3" s="5" t="n">
        <v>1</v>
      </c>
    </row>
    <row r="4" spans="1:34">
      <c r="A4" s="4" t="s">
        <v>304</v>
      </c>
      <c r="V4" s="4" t="s">
        <v>305</v>
      </c>
    </row>
    <row r="5" spans="1:34">
      <c r="A5" s="4" t="s">
        <v>306</v>
      </c>
      <c r="AC5" s="6" t="n">
        <v>1100</v>
      </c>
      <c r="AF5" s="6" t="n">
        <v>1100</v>
      </c>
    </row>
    <row r="6" spans="1:34">
      <c r="A6" s="4" t="s">
        <v>307</v>
      </c>
      <c r="AB6" s="6" t="n">
        <v>354</v>
      </c>
      <c r="AE6" s="6" t="n">
        <v>3607</v>
      </c>
    </row>
    <row r="7" spans="1:34">
      <c r="A7" s="4" t="s">
        <v>308</v>
      </c>
      <c r="Z7" s="6" t="n">
        <v>72500</v>
      </c>
    </row>
    <row r="8" spans="1:34">
      <c r="A8" s="4" t="s">
        <v>309</v>
      </c>
      <c r="Z8" s="6" t="n">
        <v>6000</v>
      </c>
    </row>
    <row r="9" spans="1:34">
      <c r="A9" s="4" t="s">
        <v>310</v>
      </c>
      <c r="AD9" s="4" t="s">
        <v>42</v>
      </c>
      <c r="AE9" s="5" t="n">
        <v>3607</v>
      </c>
    </row>
    <row r="10" spans="1:34">
      <c r="A10" s="4" t="s">
        <v>311</v>
      </c>
      <c r="AD10" s="4" t="s">
        <v>312</v>
      </c>
    </row>
    <row r="11" spans="1:34">
      <c r="A11" s="4" t="s">
        <v>64</v>
      </c>
      <c r="E11" s="6" t="n">
        <v>-282011</v>
      </c>
      <c r="K11" s="6" t="n">
        <v>-267159</v>
      </c>
      <c r="AD11" s="6" t="n">
        <v>-282011</v>
      </c>
      <c r="AG11" s="6" t="n">
        <v>-267159</v>
      </c>
    </row>
    <row r="12" spans="1:34">
      <c r="A12" s="4" t="s">
        <v>313</v>
      </c>
      <c r="AD12" s="5" t="n">
        <v>-8305</v>
      </c>
      <c r="AE12" s="5" t="n">
        <v>-5202</v>
      </c>
    </row>
    <row r="13" spans="1:34">
      <c r="A13" s="4" t="s">
        <v>39</v>
      </c>
      <c r="E13" s="6" t="n">
        <v>1433</v>
      </c>
      <c r="K13" s="5" t="n">
        <v>3836</v>
      </c>
      <c r="N13" s="6" t="n">
        <v>3134</v>
      </c>
      <c r="AB13" s="6" t="n">
        <v>3134</v>
      </c>
      <c r="AD13" s="6" t="n">
        <v>1433</v>
      </c>
      <c r="AE13" s="6" t="n">
        <v>3134</v>
      </c>
      <c r="AG13" s="5" t="n">
        <v>3836</v>
      </c>
      <c r="AH13" s="6" t="n">
        <v>3064</v>
      </c>
    </row>
    <row r="14" spans="1:34">
      <c r="A14" s="4" t="s">
        <v>314</v>
      </c>
    </row>
    <row r="15" spans="1:34">
      <c r="A15" s="3" t="s">
        <v>302</v>
      </c>
    </row>
    <row r="16" spans="1:34">
      <c r="A16" s="4" t="s">
        <v>315</v>
      </c>
      <c r="G16" s="6" t="n">
        <v>10000</v>
      </c>
    </row>
    <row r="17" spans="1:34">
      <c r="A17" s="4" t="s">
        <v>316</v>
      </c>
    </row>
    <row r="18" spans="1:34">
      <c r="A18" s="3" t="s">
        <v>302</v>
      </c>
    </row>
    <row r="19" spans="1:34">
      <c r="A19" s="4" t="s">
        <v>317</v>
      </c>
      <c r="C19" s="5" t="n">
        <v>97222200</v>
      </c>
    </row>
    <row r="20" spans="1:34">
      <c r="A20" s="4" t="s">
        <v>318</v>
      </c>
      <c r="F20" s="6" t="n">
        <v>2000</v>
      </c>
    </row>
    <row r="21" spans="1:34">
      <c r="A21" s="4" t="s">
        <v>319</v>
      </c>
      <c r="C21" s="8" t="n">
        <v>0.0144</v>
      </c>
    </row>
    <row r="22" spans="1:34">
      <c r="A22" s="4" t="s">
        <v>320</v>
      </c>
      <c r="C22" s="5" t="n">
        <v>1944444</v>
      </c>
    </row>
    <row r="23" spans="1:34">
      <c r="A23" s="4" t="s">
        <v>321</v>
      </c>
    </row>
    <row r="24" spans="1:34">
      <c r="A24" s="3" t="s">
        <v>302</v>
      </c>
    </row>
    <row r="25" spans="1:34">
      <c r="A25" s="4" t="s">
        <v>317</v>
      </c>
      <c r="D25" s="5" t="n">
        <v>78740157</v>
      </c>
      <c r="AD25" s="5" t="n">
        <v>125739610</v>
      </c>
    </row>
    <row r="26" spans="1:34">
      <c r="A26" s="4" t="s">
        <v>322</v>
      </c>
      <c r="D26" s="4" t="s">
        <v>323</v>
      </c>
    </row>
    <row r="27" spans="1:34">
      <c r="A27" s="4" t="s">
        <v>318</v>
      </c>
      <c r="D27" s="6" t="n">
        <v>1000</v>
      </c>
    </row>
    <row r="28" spans="1:34">
      <c r="A28" s="4" t="s">
        <v>319</v>
      </c>
      <c r="D28" s="8" t="n">
        <v>0.0127</v>
      </c>
      <c r="E28" s="8" t="n">
        <v>0.0127</v>
      </c>
      <c r="AD28" s="8" t="n">
        <v>0.0127</v>
      </c>
    </row>
    <row r="29" spans="1:34">
      <c r="A29" s="4" t="s">
        <v>320</v>
      </c>
      <c r="D29" s="5" t="n">
        <v>1574803</v>
      </c>
    </row>
    <row r="30" spans="1:34">
      <c r="A30" s="4" t="s">
        <v>324</v>
      </c>
    </row>
    <row r="31" spans="1:34">
      <c r="A31" s="3" t="s">
        <v>302</v>
      </c>
    </row>
    <row r="32" spans="1:34">
      <c r="A32" s="4" t="s">
        <v>317</v>
      </c>
      <c r="B32" s="5" t="n">
        <v>47244119</v>
      </c>
      <c r="AD32" s="5" t="n">
        <v>31740704</v>
      </c>
    </row>
    <row r="33" spans="1:34">
      <c r="A33" s="4" t="s">
        <v>318</v>
      </c>
      <c r="AD33" s="6" t="n">
        <v>2000</v>
      </c>
    </row>
    <row r="34" spans="1:34">
      <c r="A34" s="4" t="s">
        <v>319</v>
      </c>
      <c r="B34" s="8" t="n">
        <v>0.0127</v>
      </c>
      <c r="E34" s="8" t="n">
        <v>0.0127</v>
      </c>
      <c r="F34" s="8" t="n">
        <v>0.0127</v>
      </c>
      <c r="AD34" s="8" t="n">
        <v>0.0127</v>
      </c>
    </row>
    <row r="35" spans="1:34">
      <c r="A35" s="4" t="s">
        <v>320</v>
      </c>
      <c r="B35" s="5" t="n">
        <v>944882</v>
      </c>
      <c r="AD35" s="5" t="n">
        <v>634814</v>
      </c>
    </row>
    <row r="36" spans="1:34">
      <c r="A36" s="4" t="s">
        <v>325</v>
      </c>
    </row>
    <row r="37" spans="1:34">
      <c r="A37" s="3" t="s">
        <v>302</v>
      </c>
    </row>
    <row r="38" spans="1:34">
      <c r="A38" s="4" t="s">
        <v>326</v>
      </c>
      <c r="S38" s="6" t="n">
        <v>5000</v>
      </c>
    </row>
    <row r="39" spans="1:34">
      <c r="A39" s="4" t="s">
        <v>311</v>
      </c>
      <c r="S39" s="4" t="s">
        <v>312</v>
      </c>
    </row>
    <row r="40" spans="1:34">
      <c r="A40" s="4" t="s">
        <v>327</v>
      </c>
      <c r="G40" s="4" t="s">
        <v>328</v>
      </c>
    </row>
    <row r="41" spans="1:34">
      <c r="A41" s="4" t="s">
        <v>329</v>
      </c>
      <c r="K41" s="6" t="n">
        <v>394</v>
      </c>
      <c r="AG41" s="5" t="n">
        <v>394</v>
      </c>
    </row>
    <row r="42" spans="1:34">
      <c r="A42" s="4" t="s">
        <v>330</v>
      </c>
    </row>
    <row r="43" spans="1:34">
      <c r="A43" s="3" t="s">
        <v>302</v>
      </c>
    </row>
    <row r="44" spans="1:34">
      <c r="A44" s="4" t="s">
        <v>326</v>
      </c>
      <c r="O44" s="6" t="n">
        <v>1800</v>
      </c>
    </row>
    <row r="45" spans="1:34">
      <c r="A45" s="4" t="s">
        <v>311</v>
      </c>
      <c r="O45" s="4" t="s">
        <v>331</v>
      </c>
    </row>
    <row r="46" spans="1:34">
      <c r="A46" s="4" t="s">
        <v>332</v>
      </c>
    </row>
    <row r="47" spans="1:34">
      <c r="A47" s="3" t="s">
        <v>302</v>
      </c>
    </row>
    <row r="48" spans="1:34">
      <c r="A48" s="4" t="s">
        <v>326</v>
      </c>
      <c r="I48" s="6" t="n">
        <v>3000</v>
      </c>
    </row>
    <row r="49" spans="1:34">
      <c r="A49" s="4" t="s">
        <v>333</v>
      </c>
    </row>
    <row r="50" spans="1:34">
      <c r="A50" s="3" t="s">
        <v>302</v>
      </c>
    </row>
    <row r="51" spans="1:34">
      <c r="A51" s="4" t="s">
        <v>334</v>
      </c>
      <c r="AA51" s="4" t="s">
        <v>331</v>
      </c>
      <c r="AD51" s="4" t="s">
        <v>331</v>
      </c>
    </row>
    <row r="52" spans="1:34">
      <c r="A52" s="4" t="s">
        <v>335</v>
      </c>
    </row>
    <row r="53" spans="1:34">
      <c r="A53" s="3" t="s">
        <v>302</v>
      </c>
    </row>
    <row r="54" spans="1:34">
      <c r="A54" s="4" t="s">
        <v>327</v>
      </c>
      <c r="I54" s="4" t="s">
        <v>336</v>
      </c>
    </row>
    <row r="55" spans="1:34">
      <c r="A55" s="4" t="s">
        <v>337</v>
      </c>
    </row>
    <row r="56" spans="1:34">
      <c r="A56" s="3" t="s">
        <v>302</v>
      </c>
    </row>
    <row r="57" spans="1:34">
      <c r="A57" s="4" t="s">
        <v>338</v>
      </c>
      <c r="G57" s="4" t="s">
        <v>339</v>
      </c>
      <c r="H57" s="4" t="s">
        <v>340</v>
      </c>
    </row>
    <row r="58" spans="1:34">
      <c r="A58" s="4" t="s">
        <v>341</v>
      </c>
    </row>
    <row r="59" spans="1:34">
      <c r="A59" s="3" t="s">
        <v>302</v>
      </c>
    </row>
    <row r="60" spans="1:34">
      <c r="A60" s="4" t="s">
        <v>326</v>
      </c>
      <c r="R60" s="6" t="n">
        <v>50</v>
      </c>
    </row>
    <row r="61" spans="1:34">
      <c r="A61" s="4" t="s">
        <v>311</v>
      </c>
      <c r="R61" s="4" t="s">
        <v>312</v>
      </c>
    </row>
    <row r="62" spans="1:34">
      <c r="A62" s="4" t="s">
        <v>327</v>
      </c>
      <c r="E62" s="4" t="s">
        <v>342</v>
      </c>
      <c r="J62" s="4" t="s">
        <v>343</v>
      </c>
      <c r="K62" s="4" t="s">
        <v>344</v>
      </c>
      <c r="L62" s="4" t="s">
        <v>345</v>
      </c>
      <c r="R62" s="4" t="s">
        <v>345</v>
      </c>
    </row>
    <row r="63" spans="1:34">
      <c r="A63" s="4" t="s">
        <v>329</v>
      </c>
      <c r="K63" s="6" t="n">
        <v>394</v>
      </c>
      <c r="AG63" s="5" t="n">
        <v>394</v>
      </c>
    </row>
    <row r="64" spans="1:34">
      <c r="A64" s="4" t="s">
        <v>346</v>
      </c>
      <c r="E64" s="6" t="n">
        <v>2300</v>
      </c>
      <c r="AD64" s="6" t="n">
        <v>2300</v>
      </c>
    </row>
    <row r="65" spans="1:34">
      <c r="A65" s="4" t="s">
        <v>313</v>
      </c>
      <c r="AD65" s="5" t="n">
        <v>8300</v>
      </c>
    </row>
    <row r="66" spans="1:34">
      <c r="A66" s="4" t="s">
        <v>39</v>
      </c>
      <c r="E66" s="6" t="n">
        <v>1400</v>
      </c>
      <c r="AD66" s="6" t="n">
        <v>1400</v>
      </c>
    </row>
    <row r="67" spans="1:34">
      <c r="A67" s="4" t="s">
        <v>347</v>
      </c>
    </row>
    <row r="68" spans="1:34">
      <c r="A68" s="3" t="s">
        <v>302</v>
      </c>
    </row>
    <row r="69" spans="1:34">
      <c r="A69" s="4" t="s">
        <v>308</v>
      </c>
      <c r="P69" s="6" t="n">
        <v>1600</v>
      </c>
      <c r="Q69" s="6" t="n">
        <v>1600</v>
      </c>
      <c r="T69" s="6" t="n">
        <v>200</v>
      </c>
      <c r="U69" s="6" t="n">
        <v>1000</v>
      </c>
      <c r="W69" s="6" t="n">
        <v>30800</v>
      </c>
      <c r="X69" s="6" t="n">
        <v>52500</v>
      </c>
      <c r="Y69" s="6" t="n">
        <v>52500</v>
      </c>
    </row>
    <row r="70" spans="1:34">
      <c r="A70" s="4" t="s">
        <v>348</v>
      </c>
    </row>
    <row r="71" spans="1:34">
      <c r="A71" s="3" t="s">
        <v>302</v>
      </c>
    </row>
    <row r="72" spans="1:34">
      <c r="A72" s="4" t="s">
        <v>307</v>
      </c>
      <c r="N72" s="5" t="n">
        <v>5000</v>
      </c>
    </row>
    <row r="73" spans="1:34">
      <c r="A73" s="4" t="s">
        <v>349</v>
      </c>
      <c r="AG73" s="6" t="n">
        <v>6600</v>
      </c>
    </row>
    <row r="74" spans="1:34">
      <c r="A74" s="4" t="s">
        <v>350</v>
      </c>
    </row>
    <row r="75" spans="1:34">
      <c r="A75" s="3" t="s">
        <v>302</v>
      </c>
    </row>
    <row r="76" spans="1:34">
      <c r="A76" s="4" t="s">
        <v>349</v>
      </c>
      <c r="N76" s="6" t="n">
        <v>2200</v>
      </c>
    </row>
    <row r="77" spans="1:34">
      <c r="A77" s="4" t="s">
        <v>351</v>
      </c>
    </row>
    <row r="78" spans="1:34">
      <c r="A78" s="3" t="s">
        <v>302</v>
      </c>
    </row>
    <row r="79" spans="1:34">
      <c r="A79" s="4" t="s">
        <v>349</v>
      </c>
      <c r="M79" s="6" t="n">
        <v>2800</v>
      </c>
    </row>
    <row r="80" spans="1:34">
      <c r="A80" s="4" t="s">
        <v>352</v>
      </c>
    </row>
    <row r="81" spans="1:34">
      <c r="A81" s="3" t="s">
        <v>302</v>
      </c>
    </row>
    <row r="82" spans="1:34">
      <c r="A82" s="4" t="s">
        <v>353</v>
      </c>
      <c r="AD82" s="4" t="s">
        <v>354</v>
      </c>
    </row>
    <row r="83" spans="1:34">
      <c r="A83" s="4" t="s">
        <v>355</v>
      </c>
    </row>
    <row r="84" spans="1:34">
      <c r="A84" s="3" t="s">
        <v>302</v>
      </c>
    </row>
    <row r="85" spans="1:34">
      <c r="A85" s="4" t="s">
        <v>353</v>
      </c>
      <c r="AD85" s="4" t="s">
        <v>3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7</v>
      </c>
    </row>
    <row r="2" spans="1:3">
      <c r="A2" s="3" t="s">
        <v>68</v>
      </c>
    </row>
    <row r="3" spans="1:3">
      <c r="A3" s="4" t="s">
        <v>69</v>
      </c>
      <c r="B3" s="7" t="n">
        <v>0.01</v>
      </c>
      <c r="C3" s="7" t="n">
        <v>0.01</v>
      </c>
    </row>
    <row r="4" spans="1:3">
      <c r="A4" s="4" t="s">
        <v>70</v>
      </c>
      <c r="B4" s="5" t="n">
        <v>500000</v>
      </c>
      <c r="C4" s="5" t="n">
        <v>5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50000000</v>
      </c>
      <c r="C8" s="5" t="n">
        <v>50000000</v>
      </c>
    </row>
    <row r="9" spans="1:3">
      <c r="A9" s="4" t="s">
        <v>75</v>
      </c>
      <c r="B9" s="5" t="n">
        <v>31239068</v>
      </c>
      <c r="C9" s="5" t="n">
        <v>19277545</v>
      </c>
    </row>
    <row r="10" spans="1:3">
      <c r="A10" s="4" t="s">
        <v>76</v>
      </c>
      <c r="B10" s="5" t="n">
        <v>31239068</v>
      </c>
      <c r="C10" s="5" t="n">
        <v>19277545</v>
      </c>
    </row>
    <row r="11" spans="1:3">
      <c r="A11" s="4" t="s">
        <v>77</v>
      </c>
      <c r="B11" s="5" t="n">
        <v>3149606</v>
      </c>
      <c r="C11" s="4" t="s">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56</v>
      </c>
      <c r="B1" s="2" t="s">
        <v>357</v>
      </c>
      <c r="C1" s="2" t="s">
        <v>79</v>
      </c>
      <c r="E1" s="2" t="s">
        <v>1</v>
      </c>
    </row>
    <row r="2" spans="1:7">
      <c r="B2" s="2" t="s">
        <v>358</v>
      </c>
      <c r="C2" s="2" t="s">
        <v>2</v>
      </c>
      <c r="D2" s="2" t="s">
        <v>80</v>
      </c>
      <c r="E2" s="2" t="s">
        <v>2</v>
      </c>
      <c r="F2" s="2" t="s">
        <v>80</v>
      </c>
      <c r="G2" s="2" t="s">
        <v>37</v>
      </c>
    </row>
    <row r="3" spans="1:7">
      <c r="A3" s="3" t="s">
        <v>359</v>
      </c>
    </row>
    <row r="4" spans="1:7">
      <c r="A4" s="4" t="s">
        <v>40</v>
      </c>
      <c r="C4" s="6" t="n">
        <v>30</v>
      </c>
      <c r="E4" s="6" t="n">
        <v>30</v>
      </c>
      <c r="G4" s="6" t="n">
        <v>30</v>
      </c>
    </row>
    <row r="5" spans="1:7">
      <c r="A5" s="4" t="s">
        <v>360</v>
      </c>
      <c r="C5" s="4" t="s">
        <v>42</v>
      </c>
      <c r="E5" s="4" t="s">
        <v>42</v>
      </c>
      <c r="G5" s="4" t="s">
        <v>42</v>
      </c>
    </row>
    <row r="6" spans="1:7">
      <c r="A6" s="4" t="s">
        <v>84</v>
      </c>
      <c r="C6" s="5" t="n">
        <v>1260</v>
      </c>
      <c r="D6" s="6" t="n">
        <v>1338</v>
      </c>
      <c r="E6" s="5" t="n">
        <v>3997</v>
      </c>
      <c r="F6" s="6" t="n">
        <v>3378</v>
      </c>
    </row>
    <row r="7" spans="1:7">
      <c r="A7" s="4" t="s">
        <v>361</v>
      </c>
    </row>
    <row r="8" spans="1:7">
      <c r="A8" s="3" t="s">
        <v>359</v>
      </c>
    </row>
    <row r="9" spans="1:7">
      <c r="A9" s="4" t="s">
        <v>322</v>
      </c>
      <c r="B9" s="4" t="s">
        <v>362</v>
      </c>
    </row>
    <row r="10" spans="1:7">
      <c r="A10" s="4" t="s">
        <v>363</v>
      </c>
    </row>
    <row r="11" spans="1:7">
      <c r="A11" s="3" t="s">
        <v>359</v>
      </c>
    </row>
    <row r="12" spans="1:7">
      <c r="A12" s="4" t="s">
        <v>364</v>
      </c>
      <c r="C12" s="4" t="s">
        <v>42</v>
      </c>
      <c r="E12" s="4" t="s">
        <v>42</v>
      </c>
      <c r="G12" s="6" t="n">
        <v>1100</v>
      </c>
    </row>
    <row r="13" spans="1:7">
      <c r="A13" s="4" t="s">
        <v>365</v>
      </c>
    </row>
    <row r="14" spans="1:7">
      <c r="A14" s="3" t="s">
        <v>359</v>
      </c>
    </row>
    <row r="15" spans="1:7">
      <c r="A15" s="4" t="s">
        <v>84</v>
      </c>
      <c r="C15" s="6" t="n">
        <v>59</v>
      </c>
      <c r="D15" s="6" t="n">
        <v>63</v>
      </c>
      <c r="E15" s="6" t="n">
        <v>153</v>
      </c>
      <c r="F15" s="6" t="n">
        <v>143</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0</v>
      </c>
    </row>
    <row r="3" spans="1:3">
      <c r="A3" s="3" t="s">
        <v>367</v>
      </c>
    </row>
    <row r="4" spans="1:3">
      <c r="A4" s="4" t="s">
        <v>368</v>
      </c>
      <c r="B4" s="5" t="n">
        <v>5504303</v>
      </c>
      <c r="C4" s="5" t="n">
        <v>3518695</v>
      </c>
    </row>
    <row r="5" spans="1:3">
      <c r="A5" s="4" t="s">
        <v>369</v>
      </c>
    </row>
    <row r="6" spans="1:3">
      <c r="A6" s="3" t="s">
        <v>367</v>
      </c>
    </row>
    <row r="7" spans="1:3">
      <c r="A7" s="4" t="s">
        <v>368</v>
      </c>
      <c r="B7" s="5" t="n">
        <v>2238149</v>
      </c>
      <c r="C7" s="5" t="n">
        <v>1972976</v>
      </c>
    </row>
    <row r="8" spans="1:3">
      <c r="A8" s="4" t="s">
        <v>370</v>
      </c>
    </row>
    <row r="9" spans="1:3">
      <c r="A9" s="3" t="s">
        <v>367</v>
      </c>
    </row>
    <row r="10" spans="1:3">
      <c r="A10" s="4" t="s">
        <v>368</v>
      </c>
      <c r="B10" s="5" t="n">
        <v>3266154</v>
      </c>
      <c r="C10" s="5" t="n">
        <v>15457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3"/>
  </cols>
  <sheetData>
    <row r="1" spans="1:11">
      <c r="A1" s="1" t="s">
        <v>371</v>
      </c>
      <c r="B1" s="2" t="s">
        <v>372</v>
      </c>
      <c r="C1" s="2" t="s">
        <v>373</v>
      </c>
      <c r="D1" s="2" t="s">
        <v>358</v>
      </c>
      <c r="E1" s="2" t="s">
        <v>2</v>
      </c>
      <c r="F1" s="2" t="s">
        <v>372</v>
      </c>
      <c r="G1" s="2" t="s">
        <v>278</v>
      </c>
      <c r="H1" s="2" t="s">
        <v>374</v>
      </c>
      <c r="I1" s="2" t="s">
        <v>375</v>
      </c>
      <c r="J1" s="2" t="s">
        <v>80</v>
      </c>
      <c r="K1" s="2" t="s">
        <v>376</v>
      </c>
    </row>
    <row r="2" spans="1:11">
      <c r="A2" s="4" t="s">
        <v>377</v>
      </c>
    </row>
    <row r="3" spans="1:11">
      <c r="A3" s="3" t="s">
        <v>378</v>
      </c>
    </row>
    <row r="4" spans="1:11">
      <c r="A4" s="4" t="s">
        <v>379</v>
      </c>
      <c r="C4" s="5" t="n">
        <v>28532</v>
      </c>
    </row>
    <row r="5" spans="1:11">
      <c r="A5" s="4" t="s">
        <v>380</v>
      </c>
      <c r="C5" s="7" t="n">
        <v>0.64</v>
      </c>
    </row>
    <row r="6" spans="1:11">
      <c r="A6" s="4" t="s">
        <v>381</v>
      </c>
      <c r="C6" s="4" t="s">
        <v>382</v>
      </c>
    </row>
    <row r="7" spans="1:11">
      <c r="A7" s="4" t="s">
        <v>383</v>
      </c>
      <c r="C7" s="5" t="n">
        <v>28532</v>
      </c>
    </row>
    <row r="8" spans="1:11">
      <c r="A8" s="4" t="s">
        <v>384</v>
      </c>
    </row>
    <row r="9" spans="1:11">
      <c r="A9" s="3" t="s">
        <v>378</v>
      </c>
    </row>
    <row r="10" spans="1:11">
      <c r="A10" s="4" t="s">
        <v>379</v>
      </c>
      <c r="B10" s="5" t="n">
        <v>944882</v>
      </c>
      <c r="E10" s="5" t="n">
        <v>634815</v>
      </c>
      <c r="F10" s="5" t="n">
        <v>944882</v>
      </c>
      <c r="H10" s="5" t="n">
        <v>4724409</v>
      </c>
      <c r="I10" s="5" t="n">
        <v>1579696</v>
      </c>
      <c r="K10" s="5" t="n">
        <v>1944444</v>
      </c>
    </row>
    <row r="11" spans="1:11">
      <c r="A11" s="4" t="s">
        <v>385</v>
      </c>
      <c r="B11" s="6" t="n">
        <v>1400</v>
      </c>
    </row>
    <row r="12" spans="1:11">
      <c r="A12" s="4" t="s">
        <v>386</v>
      </c>
    </row>
    <row r="13" spans="1:11">
      <c r="A13" s="3" t="s">
        <v>378</v>
      </c>
    </row>
    <row r="14" spans="1:11">
      <c r="A14" s="4" t="s">
        <v>379</v>
      </c>
      <c r="B14" s="5" t="n">
        <v>47244119</v>
      </c>
      <c r="E14" s="5" t="n">
        <v>31740704</v>
      </c>
      <c r="F14" s="5" t="n">
        <v>47244119</v>
      </c>
      <c r="H14" s="5" t="n">
        <v>236220472</v>
      </c>
      <c r="I14" s="5" t="n">
        <v>78984823</v>
      </c>
      <c r="K14" s="5" t="n">
        <v>97222200</v>
      </c>
    </row>
    <row r="15" spans="1:11">
      <c r="A15" s="4" t="s">
        <v>380</v>
      </c>
      <c r="G15" s="8" t="n">
        <v>0.0127</v>
      </c>
      <c r="H15" s="8" t="n">
        <v>0.0127</v>
      </c>
      <c r="J15" s="8" t="n">
        <v>0.0144</v>
      </c>
      <c r="K15" s="9" t="n">
        <v>0.018</v>
      </c>
    </row>
    <row r="16" spans="1:11">
      <c r="A16" s="4" t="s">
        <v>385</v>
      </c>
      <c r="E16" s="6" t="n">
        <v>400</v>
      </c>
      <c r="F16" s="6" t="n">
        <v>600</v>
      </c>
    </row>
    <row r="17" spans="1:11">
      <c r="A17" s="4" t="s">
        <v>387</v>
      </c>
    </row>
    <row r="18" spans="1:11">
      <c r="A18" s="3" t="s">
        <v>378</v>
      </c>
    </row>
    <row r="19" spans="1:11">
      <c r="A19" s="4" t="s">
        <v>379</v>
      </c>
      <c r="G19" s="5" t="n">
        <v>236220472</v>
      </c>
    </row>
    <row r="20" spans="1:11">
      <c r="A20" s="4" t="s">
        <v>388</v>
      </c>
    </row>
    <row r="21" spans="1:11">
      <c r="A21" s="3" t="s">
        <v>378</v>
      </c>
    </row>
    <row r="22" spans="1:11">
      <c r="A22" s="4" t="s">
        <v>379</v>
      </c>
      <c r="D22" s="5" t="n">
        <v>1574803</v>
      </c>
      <c r="E22" s="5" t="n">
        <v>2514792</v>
      </c>
    </row>
    <row r="23" spans="1:11">
      <c r="A23" s="4" t="s">
        <v>389</v>
      </c>
    </row>
    <row r="24" spans="1:11">
      <c r="A24" s="3" t="s">
        <v>378</v>
      </c>
    </row>
    <row r="25" spans="1:11">
      <c r="A25" s="4" t="s">
        <v>379</v>
      </c>
      <c r="D25" s="5" t="n">
        <v>78740157</v>
      </c>
      <c r="E25" s="5" t="n">
        <v>125739610</v>
      </c>
    </row>
    <row r="26" spans="1:11">
      <c r="A26" s="4" t="s">
        <v>385</v>
      </c>
      <c r="D26" s="6" t="n">
        <v>1000</v>
      </c>
      <c r="E26" s="6" t="n">
        <v>1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7</v>
      </c>
    </row>
    <row r="2" spans="1:3">
      <c r="A2" s="3" t="s">
        <v>391</v>
      </c>
    </row>
    <row r="3" spans="1:3">
      <c r="A3" s="4" t="s">
        <v>392</v>
      </c>
      <c r="B3" s="4" t="s">
        <v>42</v>
      </c>
      <c r="C3" s="6" t="n">
        <v>1097</v>
      </c>
    </row>
    <row r="4" spans="1:3">
      <c r="A4" s="4" t="s">
        <v>47</v>
      </c>
      <c r="B4" s="4" t="s">
        <v>42</v>
      </c>
      <c r="C4" s="5" t="n">
        <v>1097</v>
      </c>
    </row>
    <row r="5" spans="1:3">
      <c r="A5" s="3" t="s">
        <v>393</v>
      </c>
    </row>
    <row r="6" spans="1:3">
      <c r="A6" s="4" t="s">
        <v>394</v>
      </c>
      <c r="B6" s="5" t="n">
        <v>25</v>
      </c>
      <c r="C6" s="5" t="n">
        <v>51</v>
      </c>
    </row>
    <row r="7" spans="1:3">
      <c r="A7" s="4" t="s">
        <v>57</v>
      </c>
      <c r="B7" s="5" t="n">
        <v>25</v>
      </c>
      <c r="C7" s="5" t="n">
        <v>51</v>
      </c>
    </row>
    <row r="8" spans="1:3">
      <c r="A8" s="4" t="s">
        <v>395</v>
      </c>
    </row>
    <row r="9" spans="1:3">
      <c r="A9" s="3" t="s">
        <v>391</v>
      </c>
    </row>
    <row r="10" spans="1:3">
      <c r="A10" s="4" t="s">
        <v>392</v>
      </c>
      <c r="B10" s="4" t="s">
        <v>42</v>
      </c>
      <c r="C10" s="5" t="n">
        <v>1097</v>
      </c>
    </row>
    <row r="11" spans="1:3">
      <c r="A11" s="4" t="s">
        <v>47</v>
      </c>
      <c r="B11" s="4" t="s">
        <v>42</v>
      </c>
      <c r="C11" s="5" t="n">
        <v>1097</v>
      </c>
    </row>
    <row r="12" spans="1:3">
      <c r="A12" s="3" t="s">
        <v>393</v>
      </c>
    </row>
    <row r="13" spans="1:3">
      <c r="A13" s="4" t="s">
        <v>394</v>
      </c>
      <c r="B13" s="4" t="s">
        <v>42</v>
      </c>
      <c r="C13" s="4" t="s">
        <v>42</v>
      </c>
    </row>
    <row r="14" spans="1:3">
      <c r="A14" s="4" t="s">
        <v>57</v>
      </c>
      <c r="B14" s="4" t="s">
        <v>42</v>
      </c>
      <c r="C14" s="4" t="s">
        <v>42</v>
      </c>
    </row>
    <row r="15" spans="1:3">
      <c r="A15" s="4" t="s">
        <v>396</v>
      </c>
    </row>
    <row r="16" spans="1:3">
      <c r="A16" s="3" t="s">
        <v>391</v>
      </c>
    </row>
    <row r="17" spans="1:3">
      <c r="A17" s="4" t="s">
        <v>392</v>
      </c>
      <c r="B17" s="4" t="s">
        <v>42</v>
      </c>
      <c r="C17" s="4" t="s">
        <v>42</v>
      </c>
    </row>
    <row r="18" spans="1:3">
      <c r="A18" s="4" t="s">
        <v>47</v>
      </c>
      <c r="B18" s="4" t="s">
        <v>42</v>
      </c>
      <c r="C18" s="4" t="s">
        <v>42</v>
      </c>
    </row>
    <row r="19" spans="1:3">
      <c r="A19" s="3" t="s">
        <v>393</v>
      </c>
    </row>
    <row r="20" spans="1:3">
      <c r="A20" s="4" t="s">
        <v>394</v>
      </c>
      <c r="B20" s="4" t="s">
        <v>42</v>
      </c>
      <c r="C20" s="4" t="s">
        <v>42</v>
      </c>
    </row>
    <row r="21" spans="1:3">
      <c r="A21" s="4" t="s">
        <v>57</v>
      </c>
      <c r="B21" s="4" t="s">
        <v>42</v>
      </c>
      <c r="C21" s="4" t="s">
        <v>42</v>
      </c>
    </row>
    <row r="22" spans="1:3">
      <c r="A22" s="4" t="s">
        <v>397</v>
      </c>
    </row>
    <row r="23" spans="1:3">
      <c r="A23" s="3" t="s">
        <v>391</v>
      </c>
    </row>
    <row r="24" spans="1:3">
      <c r="A24" s="4" t="s">
        <v>392</v>
      </c>
      <c r="B24" s="4" t="s">
        <v>42</v>
      </c>
      <c r="C24" s="4" t="s">
        <v>42</v>
      </c>
    </row>
    <row r="25" spans="1:3">
      <c r="A25" s="4" t="s">
        <v>47</v>
      </c>
      <c r="B25" s="4" t="s">
        <v>42</v>
      </c>
      <c r="C25" s="4" t="s">
        <v>42</v>
      </c>
    </row>
    <row r="26" spans="1:3">
      <c r="A26" s="3" t="s">
        <v>393</v>
      </c>
    </row>
    <row r="27" spans="1:3">
      <c r="A27" s="4" t="s">
        <v>394</v>
      </c>
      <c r="B27" s="5" t="n">
        <v>25</v>
      </c>
      <c r="C27" s="5" t="n">
        <v>51</v>
      </c>
    </row>
    <row r="28" spans="1:3">
      <c r="A28" s="4" t="s">
        <v>57</v>
      </c>
      <c r="B28" s="6" t="n">
        <v>25</v>
      </c>
      <c r="C28" s="6" t="n">
        <v>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23"/>
    <col customWidth="1" max="3" min="3" width="24"/>
  </cols>
  <sheetData>
    <row r="1" spans="1:3">
      <c r="A1" s="1" t="s">
        <v>398</v>
      </c>
      <c r="B1" s="2" t="s">
        <v>1</v>
      </c>
      <c r="C1" s="2" t="s">
        <v>399</v>
      </c>
    </row>
    <row r="2" spans="1:3">
      <c r="B2" s="2" t="s">
        <v>2</v>
      </c>
      <c r="C2" s="2" t="s">
        <v>37</v>
      </c>
    </row>
    <row r="3" spans="1:3">
      <c r="A3" s="3" t="s">
        <v>400</v>
      </c>
    </row>
    <row r="4" spans="1:3">
      <c r="A4" s="4" t="s">
        <v>401</v>
      </c>
      <c r="B4" s="7" t="n">
        <v>0.64</v>
      </c>
      <c r="C4" s="7" t="n">
        <v>0.64</v>
      </c>
    </row>
    <row r="5" spans="1:3">
      <c r="A5" s="4" t="s">
        <v>402</v>
      </c>
      <c r="B5" s="7" t="n">
        <v>1.25</v>
      </c>
      <c r="C5" s="7" t="n">
        <v>1.25</v>
      </c>
    </row>
    <row r="6" spans="1:3">
      <c r="A6" s="4" t="s">
        <v>403</v>
      </c>
      <c r="B6" s="4" t="s">
        <v>404</v>
      </c>
      <c r="C6" s="4" t="s">
        <v>405</v>
      </c>
    </row>
    <row r="7" spans="1:3">
      <c r="A7" s="4" t="s">
        <v>406</v>
      </c>
      <c r="B7" s="4" t="s">
        <v>407</v>
      </c>
      <c r="C7" s="4" t="s">
        <v>408</v>
      </c>
    </row>
    <row r="8" spans="1:3">
      <c r="A8" s="4" t="s">
        <v>409</v>
      </c>
      <c r="B8" s="4" t="s">
        <v>410</v>
      </c>
      <c r="C8" s="4" t="s">
        <v>411</v>
      </c>
    </row>
    <row r="9" spans="1:3">
      <c r="A9" s="4" t="s">
        <v>412</v>
      </c>
      <c r="B9" s="4" t="s">
        <v>413</v>
      </c>
      <c r="C9"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415</v>
      </c>
    </row>
    <row r="3" spans="1:2">
      <c r="A3" s="3" t="s">
        <v>416</v>
      </c>
    </row>
    <row r="4" spans="1:2">
      <c r="A4" s="4" t="s">
        <v>417</v>
      </c>
      <c r="B4" s="6" t="n">
        <v>51</v>
      </c>
    </row>
    <row r="5" spans="1:2">
      <c r="A5" s="4" t="s">
        <v>418</v>
      </c>
      <c r="B5" s="5" t="n">
        <v>1726</v>
      </c>
    </row>
    <row r="6" spans="1:2">
      <c r="A6" s="4" t="s">
        <v>419</v>
      </c>
      <c r="B6" s="5" t="n">
        <v>-40</v>
      </c>
    </row>
    <row r="7" spans="1:2">
      <c r="A7" s="4" t="s">
        <v>420</v>
      </c>
      <c r="B7" s="5" t="n">
        <v>4072</v>
      </c>
    </row>
    <row r="8" spans="1:2">
      <c r="A8" s="4" t="s">
        <v>421</v>
      </c>
      <c r="B8" s="5" t="n">
        <v>-5784</v>
      </c>
    </row>
    <row r="9" spans="1:2">
      <c r="A9" s="4" t="s">
        <v>422</v>
      </c>
      <c r="B9" s="6" t="n">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80</v>
      </c>
    </row>
    <row r="3" spans="1:3">
      <c r="A3" s="4" t="s">
        <v>424</v>
      </c>
    </row>
    <row r="4" spans="1:3">
      <c r="A4" s="3" t="s">
        <v>425</v>
      </c>
    </row>
    <row r="5" spans="1:3">
      <c r="A5" s="4" t="s">
        <v>426</v>
      </c>
      <c r="B5" s="4" t="s">
        <v>42</v>
      </c>
    </row>
    <row r="6" spans="1:3">
      <c r="A6" s="4" t="s">
        <v>427</v>
      </c>
      <c r="B6" s="4" t="s">
        <v>42</v>
      </c>
    </row>
    <row r="7" spans="1:3">
      <c r="A7" s="4" t="s">
        <v>428</v>
      </c>
    </row>
    <row r="8" spans="1:3">
      <c r="A8" s="3" t="s">
        <v>425</v>
      </c>
    </row>
    <row r="9" spans="1:3">
      <c r="A9" s="4" t="s">
        <v>417</v>
      </c>
      <c r="B9" s="4" t="s">
        <v>42</v>
      </c>
      <c r="C9" s="6" t="n">
        <v>42</v>
      </c>
    </row>
    <row r="10" spans="1:3">
      <c r="A10" s="4" t="s">
        <v>426</v>
      </c>
      <c r="C10" s="4" t="s">
        <v>42</v>
      </c>
    </row>
    <row r="11" spans="1:3">
      <c r="A11" s="4" t="s">
        <v>427</v>
      </c>
      <c r="C11" s="5" t="n">
        <v>-42</v>
      </c>
    </row>
    <row r="12" spans="1:3">
      <c r="A12" s="4" t="s">
        <v>422</v>
      </c>
      <c r="B12" s="4" t="s">
        <v>42</v>
      </c>
      <c r="C12" s="4" t="s">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80</v>
      </c>
      <c r="C2" s="2" t="s">
        <v>2</v>
      </c>
      <c r="D2" s="2" t="s">
        <v>37</v>
      </c>
    </row>
    <row r="3" spans="1:4">
      <c r="A3" s="3" t="s">
        <v>430</v>
      </c>
    </row>
    <row r="4" spans="1:4">
      <c r="A4" s="4" t="s">
        <v>431</v>
      </c>
      <c r="B4" s="6" t="n">
        <v>42</v>
      </c>
    </row>
    <row r="5" spans="1:4">
      <c r="A5" s="4" t="s">
        <v>140</v>
      </c>
      <c r="C5" s="4" t="s">
        <v>42</v>
      </c>
      <c r="D5" s="4" t="s">
        <v>42</v>
      </c>
    </row>
    <row r="6" spans="1:4">
      <c r="A6" s="4" t="s">
        <v>432</v>
      </c>
      <c r="C6" s="4" t="s">
        <v>42</v>
      </c>
      <c r="D6" s="4" t="s">
        <v>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33</v>
      </c>
      <c r="B1" s="2" t="s">
        <v>2</v>
      </c>
      <c r="C1" s="2" t="s">
        <v>37</v>
      </c>
    </row>
    <row r="2" spans="1:3">
      <c r="A2" s="3" t="s">
        <v>434</v>
      </c>
    </row>
    <row r="3" spans="1:3">
      <c r="A3" s="4" t="s">
        <v>360</v>
      </c>
      <c r="B3" s="4" t="s">
        <v>42</v>
      </c>
      <c r="C3" s="4" t="s">
        <v>42</v>
      </c>
    </row>
    <row r="4" spans="1:3">
      <c r="A4" s="4" t="s">
        <v>435</v>
      </c>
      <c r="B4" s="4" t="s">
        <v>42</v>
      </c>
      <c r="C4" s="4" t="s">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6</v>
      </c>
      <c r="B1" s="2" t="s">
        <v>2</v>
      </c>
      <c r="C1" s="2" t="s">
        <v>37</v>
      </c>
    </row>
    <row r="2" spans="1:3">
      <c r="A2" s="3" t="s">
        <v>437</v>
      </c>
    </row>
    <row r="3" spans="1:3">
      <c r="A3" s="4" t="s">
        <v>438</v>
      </c>
      <c r="B3" s="6" t="n">
        <v>1967</v>
      </c>
      <c r="C3" s="6" t="n">
        <v>1956</v>
      </c>
    </row>
    <row r="4" spans="1:3">
      <c r="A4" s="4" t="s">
        <v>439</v>
      </c>
      <c r="B4" s="5" t="n">
        <v>-1917</v>
      </c>
      <c r="C4" s="5" t="n">
        <v>-1893</v>
      </c>
    </row>
    <row r="5" spans="1:3">
      <c r="A5" s="4" t="s">
        <v>104</v>
      </c>
      <c r="B5" s="5" t="n">
        <v>50</v>
      </c>
      <c r="C5" s="5" t="n">
        <v>63</v>
      </c>
    </row>
    <row r="6" spans="1:3">
      <c r="A6" s="4" t="s">
        <v>440</v>
      </c>
    </row>
    <row r="7" spans="1:3">
      <c r="A7" s="3" t="s">
        <v>437</v>
      </c>
    </row>
    <row r="8" spans="1:3">
      <c r="A8" s="4" t="s">
        <v>438</v>
      </c>
      <c r="B8" s="5" t="n">
        <v>591</v>
      </c>
      <c r="C8" s="5" t="n">
        <v>591</v>
      </c>
    </row>
    <row r="9" spans="1:3">
      <c r="A9" s="4" t="s">
        <v>441</v>
      </c>
    </row>
    <row r="10" spans="1:3">
      <c r="A10" s="3" t="s">
        <v>437</v>
      </c>
    </row>
    <row r="11" spans="1:3">
      <c r="A11" s="4" t="s">
        <v>438</v>
      </c>
      <c r="B11" s="5" t="n">
        <v>1193</v>
      </c>
      <c r="C11" s="5" t="n">
        <v>1182</v>
      </c>
    </row>
    <row r="12" spans="1:3">
      <c r="A12" s="4" t="s">
        <v>442</v>
      </c>
    </row>
    <row r="13" spans="1:3">
      <c r="A13" s="3" t="s">
        <v>437</v>
      </c>
    </row>
    <row r="14" spans="1:3">
      <c r="A14" s="4" t="s">
        <v>438</v>
      </c>
      <c r="B14" s="6" t="n">
        <v>183</v>
      </c>
      <c r="C14" s="6" t="n">
        <v>1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1391</v>
      </c>
      <c r="C4" s="6" t="n">
        <v>494</v>
      </c>
      <c r="D4" s="6" t="n">
        <v>3011</v>
      </c>
      <c r="E4" s="6" t="n">
        <v>1121</v>
      </c>
    </row>
    <row r="5" spans="1:5">
      <c r="A5" s="4" t="s">
        <v>83</v>
      </c>
      <c r="B5" s="4" t="s">
        <v>42</v>
      </c>
      <c r="C5" s="5" t="n">
        <v>167</v>
      </c>
      <c r="D5" s="5" t="n">
        <v>22</v>
      </c>
      <c r="E5" s="5" t="n">
        <v>683</v>
      </c>
    </row>
    <row r="6" spans="1:5">
      <c r="A6" s="4" t="s">
        <v>84</v>
      </c>
      <c r="B6" s="5" t="n">
        <v>1260</v>
      </c>
      <c r="C6" s="5" t="n">
        <v>1338</v>
      </c>
      <c r="D6" s="5" t="n">
        <v>3997</v>
      </c>
      <c r="E6" s="5" t="n">
        <v>3378</v>
      </c>
    </row>
    <row r="7" spans="1:5">
      <c r="A7" s="4" t="s">
        <v>85</v>
      </c>
      <c r="B7" s="5" t="n">
        <v>2651</v>
      </c>
      <c r="C7" s="5" t="n">
        <v>1999</v>
      </c>
      <c r="D7" s="5" t="n">
        <v>7030</v>
      </c>
      <c r="E7" s="5" t="n">
        <v>5182</v>
      </c>
    </row>
    <row r="8" spans="1:5">
      <c r="A8" s="4" t="s">
        <v>86</v>
      </c>
      <c r="B8" s="5" t="n">
        <v>-2651</v>
      </c>
      <c r="C8" s="5" t="n">
        <v>-1999</v>
      </c>
      <c r="D8" s="5" t="n">
        <v>-7030</v>
      </c>
      <c r="E8" s="5" t="n">
        <v>-5182</v>
      </c>
    </row>
    <row r="9" spans="1:5">
      <c r="A9" s="3" t="s">
        <v>87</v>
      </c>
    </row>
    <row r="10" spans="1:5">
      <c r="A10" s="4" t="s">
        <v>88</v>
      </c>
      <c r="B10" s="4" t="s">
        <v>42</v>
      </c>
      <c r="C10" s="5" t="n">
        <v>7</v>
      </c>
      <c r="D10" s="5" t="n">
        <v>3</v>
      </c>
      <c r="E10" s="5" t="n">
        <v>23</v>
      </c>
    </row>
    <row r="11" spans="1:5">
      <c r="A11" s="4" t="s">
        <v>89</v>
      </c>
      <c r="B11" s="5" t="n">
        <v>-109</v>
      </c>
      <c r="C11" s="5" t="n">
        <v>-201</v>
      </c>
      <c r="D11" s="5" t="n">
        <v>-6198</v>
      </c>
      <c r="E11" s="5" t="n">
        <v>-489</v>
      </c>
    </row>
    <row r="12" spans="1:5">
      <c r="A12" s="4" t="s">
        <v>90</v>
      </c>
      <c r="B12" s="5" t="n">
        <v>6</v>
      </c>
      <c r="C12" s="5" t="n">
        <v>2</v>
      </c>
      <c r="D12" s="5" t="n">
        <v>12</v>
      </c>
      <c r="E12" s="5" t="n">
        <v>10</v>
      </c>
    </row>
    <row r="13" spans="1:5">
      <c r="A13" s="4" t="s">
        <v>91</v>
      </c>
      <c r="B13" s="5" t="n">
        <v>1</v>
      </c>
      <c r="C13" s="4" t="s">
        <v>42</v>
      </c>
      <c r="D13" s="5" t="n">
        <v>91</v>
      </c>
      <c r="E13" s="4" t="s">
        <v>42</v>
      </c>
    </row>
    <row r="14" spans="1:5">
      <c r="A14" s="4" t="s">
        <v>92</v>
      </c>
      <c r="B14" s="5" t="n">
        <v>-10</v>
      </c>
      <c r="C14" s="5" t="n">
        <v>10</v>
      </c>
      <c r="D14" s="5" t="n">
        <v>-1698</v>
      </c>
      <c r="E14" s="5" t="n">
        <v>13</v>
      </c>
    </row>
    <row r="15" spans="1:5">
      <c r="A15" s="4" t="s">
        <v>93</v>
      </c>
      <c r="B15" s="5" t="n">
        <v>-112</v>
      </c>
      <c r="C15" s="5" t="n">
        <v>-182</v>
      </c>
      <c r="D15" s="5" t="n">
        <v>-7790</v>
      </c>
      <c r="E15" s="5" t="n">
        <v>-443</v>
      </c>
    </row>
    <row r="16" spans="1:5">
      <c r="A16" s="4" t="s">
        <v>94</v>
      </c>
      <c r="B16" s="5" t="n">
        <v>-2763</v>
      </c>
      <c r="C16" s="5" t="n">
        <v>-2181</v>
      </c>
      <c r="D16" s="5" t="n">
        <v>-14820</v>
      </c>
      <c r="E16" s="5" t="n">
        <v>-5625</v>
      </c>
    </row>
    <row r="17" spans="1:5">
      <c r="A17" s="4" t="s">
        <v>95</v>
      </c>
      <c r="B17" s="4" t="s">
        <v>42</v>
      </c>
      <c r="C17" s="5" t="n">
        <v>2</v>
      </c>
      <c r="D17" s="5" t="n">
        <v>32</v>
      </c>
      <c r="E17" s="5" t="n">
        <v>-1</v>
      </c>
    </row>
    <row r="18" spans="1:5">
      <c r="A18" s="4" t="s">
        <v>96</v>
      </c>
      <c r="B18" s="6" t="n">
        <v>-2763</v>
      </c>
      <c r="C18" s="6" t="n">
        <v>-2183</v>
      </c>
      <c r="D18" s="6" t="n">
        <v>-14852</v>
      </c>
      <c r="E18" s="6" t="n">
        <v>-5624</v>
      </c>
    </row>
    <row r="19" spans="1:5">
      <c r="A19" s="4" t="s">
        <v>97</v>
      </c>
      <c r="B19" s="7" t="n">
        <v>-0.09</v>
      </c>
      <c r="C19" s="7" t="n">
        <v>-0.17</v>
      </c>
      <c r="D19" s="7" t="n">
        <v>-0.48</v>
      </c>
      <c r="E19" s="7" t="n">
        <v>-0.46</v>
      </c>
    </row>
    <row r="20" spans="1:5">
      <c r="A20" s="4" t="s">
        <v>98</v>
      </c>
      <c r="B20" s="5" t="n">
        <v>31239071</v>
      </c>
      <c r="C20" s="5" t="n">
        <v>12691797</v>
      </c>
      <c r="D20" s="5" t="n">
        <v>31239071</v>
      </c>
      <c r="E20" s="5" t="n">
        <v>122792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43</v>
      </c>
      <c r="B1" s="2" t="s">
        <v>79</v>
      </c>
      <c r="D1" s="2" t="s">
        <v>1</v>
      </c>
    </row>
    <row r="2" spans="1:6">
      <c r="B2" s="2" t="s">
        <v>2</v>
      </c>
      <c r="C2" s="2" t="s">
        <v>80</v>
      </c>
      <c r="D2" s="2" t="s">
        <v>2</v>
      </c>
      <c r="E2" s="2" t="s">
        <v>80</v>
      </c>
      <c r="F2" s="2" t="s">
        <v>37</v>
      </c>
    </row>
    <row r="3" spans="1:6">
      <c r="A3" s="3" t="s">
        <v>444</v>
      </c>
    </row>
    <row r="4" spans="1:6">
      <c r="A4" s="4" t="s">
        <v>445</v>
      </c>
      <c r="B4" s="6" t="n">
        <v>7</v>
      </c>
      <c r="C4" s="4" t="s">
        <v>42</v>
      </c>
      <c r="D4" s="6" t="n">
        <v>24</v>
      </c>
      <c r="E4" s="6" t="n">
        <v>11</v>
      </c>
    </row>
    <row r="5" spans="1:6">
      <c r="A5" s="4" t="s">
        <v>446</v>
      </c>
      <c r="B5" s="4" t="s">
        <v>42</v>
      </c>
      <c r="D5" s="4" t="s">
        <v>42</v>
      </c>
      <c r="F5" s="4" t="s">
        <v>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7</v>
      </c>
      <c r="B1" s="2" t="s">
        <v>2</v>
      </c>
      <c r="C1" s="2" t="s">
        <v>37</v>
      </c>
    </row>
    <row r="2" spans="1:3">
      <c r="A2" s="3" t="s">
        <v>187</v>
      </c>
    </row>
    <row r="3" spans="1:3">
      <c r="A3" s="4" t="s">
        <v>448</v>
      </c>
      <c r="B3" s="6" t="n">
        <v>392</v>
      </c>
      <c r="C3" s="6" t="n">
        <v>386</v>
      </c>
    </row>
    <row r="4" spans="1:3">
      <c r="A4" s="4" t="s">
        <v>449</v>
      </c>
      <c r="B4" s="5" t="n">
        <v>247</v>
      </c>
      <c r="C4" s="5" t="n">
        <v>573</v>
      </c>
    </row>
    <row r="5" spans="1:3">
      <c r="A5" s="4" t="s">
        <v>450</v>
      </c>
      <c r="B5" s="5" t="n">
        <v>164</v>
      </c>
      <c r="C5" s="5" t="n">
        <v>186</v>
      </c>
    </row>
    <row r="6" spans="1:3">
      <c r="A6" s="4" t="s">
        <v>451</v>
      </c>
      <c r="B6" s="5" t="n">
        <v>187</v>
      </c>
      <c r="C6" s="5" t="n">
        <v>494</v>
      </c>
    </row>
    <row r="7" spans="1:3">
      <c r="A7" s="4" t="s">
        <v>138</v>
      </c>
      <c r="B7" s="5" t="n">
        <v>57</v>
      </c>
      <c r="C7" s="5" t="n">
        <v>6</v>
      </c>
    </row>
    <row r="8" spans="1:3">
      <c r="A8" s="4" t="s">
        <v>104</v>
      </c>
      <c r="B8" s="6" t="n">
        <v>1047</v>
      </c>
      <c r="C8" s="6" t="n">
        <v>16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V29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5"/>
    <col customWidth="1" max="6" min="6" width="14"/>
    <col customWidth="1" max="7" min="7" width="80"/>
    <col customWidth="1" max="8" min="8" width="14"/>
    <col customWidth="1" max="9" min="9" width="15"/>
    <col customWidth="1" max="10" min="10" width="16"/>
    <col customWidth="1" max="11" min="11" width="16"/>
    <col customWidth="1" max="12" min="12" width="16"/>
    <col customWidth="1" max="13" min="13" width="15"/>
    <col customWidth="1" max="14" min="14" width="16"/>
    <col customWidth="1" max="15" min="15" width="14"/>
    <col customWidth="1" max="16" min="16" width="14"/>
    <col customWidth="1" max="17" min="17" width="80"/>
    <col customWidth="1" max="18" min="18" width="14"/>
    <col customWidth="1" max="19" min="19" width="16"/>
    <col customWidth="1" max="20" min="20" width="13"/>
    <col customWidth="1" max="21" min="21" width="16"/>
    <col customWidth="1" max="22" min="22" width="14"/>
  </cols>
  <sheetData>
    <row r="1" spans="1:22">
      <c r="A1" s="1" t="s">
        <v>452</v>
      </c>
      <c r="B1" s="2" t="s">
        <v>453</v>
      </c>
      <c r="C1" s="2" t="s">
        <v>454</v>
      </c>
      <c r="D1" s="2" t="s">
        <v>455</v>
      </c>
      <c r="E1" s="2" t="s">
        <v>2</v>
      </c>
      <c r="F1" s="2" t="s">
        <v>372</v>
      </c>
      <c r="G1" s="2" t="s">
        <v>456</v>
      </c>
      <c r="H1" s="2" t="s">
        <v>278</v>
      </c>
      <c r="I1" s="2" t="s">
        <v>457</v>
      </c>
      <c r="J1" s="2" t="s">
        <v>280</v>
      </c>
      <c r="K1" s="2" t="s">
        <v>37</v>
      </c>
      <c r="L1" s="2" t="s">
        <v>282</v>
      </c>
      <c r="M1" s="2" t="s">
        <v>376</v>
      </c>
      <c r="N1" s="2" t="s">
        <v>458</v>
      </c>
      <c r="O1" s="2" t="s">
        <v>2</v>
      </c>
      <c r="P1" s="2" t="s">
        <v>80</v>
      </c>
      <c r="Q1" s="2" t="s">
        <v>2</v>
      </c>
      <c r="R1" s="2" t="s">
        <v>80</v>
      </c>
      <c r="S1" s="2" t="s">
        <v>374</v>
      </c>
      <c r="T1" s="2" t="s">
        <v>459</v>
      </c>
      <c r="U1" s="2" t="s">
        <v>375</v>
      </c>
      <c r="V1" s="2" t="s">
        <v>460</v>
      </c>
    </row>
    <row r="2" spans="1:22">
      <c r="A2" s="3" t="s">
        <v>461</v>
      </c>
    </row>
    <row r="3" spans="1:22">
      <c r="A3" s="4" t="s">
        <v>311</v>
      </c>
      <c r="Q3" s="4" t="s">
        <v>312</v>
      </c>
    </row>
    <row r="4" spans="1:22">
      <c r="A4" s="4" t="s">
        <v>462</v>
      </c>
      <c r="E4" s="6" t="n">
        <v>187</v>
      </c>
      <c r="K4" s="6" t="n">
        <v>494</v>
      </c>
      <c r="O4" s="6" t="n">
        <v>187</v>
      </c>
      <c r="Q4" s="6" t="n">
        <v>187</v>
      </c>
    </row>
    <row r="5" spans="1:22">
      <c r="A5" s="4" t="s">
        <v>463</v>
      </c>
      <c r="Q5" s="4" t="s">
        <v>42</v>
      </c>
      <c r="R5" s="6" t="n">
        <v>141</v>
      </c>
    </row>
    <row r="6" spans="1:22">
      <c r="A6" s="4" t="s">
        <v>464</v>
      </c>
      <c r="Q6" s="4" t="s">
        <v>42</v>
      </c>
      <c r="R6" s="5" t="n">
        <v>1007</v>
      </c>
    </row>
    <row r="7" spans="1:22">
      <c r="A7" s="4" t="s">
        <v>465</v>
      </c>
      <c r="O7" s="5" t="n">
        <v>52</v>
      </c>
    </row>
    <row r="8" spans="1:22">
      <c r="A8" s="4" t="s">
        <v>92</v>
      </c>
      <c r="O8" s="5" t="n">
        <v>-10</v>
      </c>
      <c r="P8" s="6" t="n">
        <v>10</v>
      </c>
      <c r="Q8" s="5" t="n">
        <v>-1698</v>
      </c>
      <c r="R8" s="5" t="n">
        <v>13</v>
      </c>
    </row>
    <row r="9" spans="1:22">
      <c r="A9" s="4" t="s">
        <v>466</v>
      </c>
      <c r="Q9" s="4" t="s">
        <v>42</v>
      </c>
      <c r="R9" s="6" t="n">
        <v>743</v>
      </c>
    </row>
    <row r="10" spans="1:22">
      <c r="A10" s="4" t="s">
        <v>467</v>
      </c>
      <c r="T10" s="6" t="n">
        <v>3000</v>
      </c>
      <c r="V10" s="6" t="n">
        <v>1000</v>
      </c>
    </row>
    <row r="11" spans="1:22">
      <c r="A11" s="4" t="s">
        <v>321</v>
      </c>
    </row>
    <row r="12" spans="1:22">
      <c r="A12" s="3" t="s">
        <v>461</v>
      </c>
    </row>
    <row r="13" spans="1:22">
      <c r="A13" s="4" t="s">
        <v>468</v>
      </c>
      <c r="E13" s="5" t="n">
        <v>3200</v>
      </c>
      <c r="O13" s="5" t="n">
        <v>3200</v>
      </c>
      <c r="Q13" s="5" t="n">
        <v>3200</v>
      </c>
    </row>
    <row r="14" spans="1:22">
      <c r="A14" s="4" t="s">
        <v>464</v>
      </c>
      <c r="Q14" s="5" t="n">
        <v>2000</v>
      </c>
    </row>
    <row r="15" spans="1:22">
      <c r="A15" s="4" t="s">
        <v>92</v>
      </c>
      <c r="Q15" s="5" t="n">
        <v>1100</v>
      </c>
    </row>
    <row r="16" spans="1:22">
      <c r="A16" s="4" t="s">
        <v>469</v>
      </c>
      <c r="Q16" s="5" t="n">
        <v>4300</v>
      </c>
    </row>
    <row r="17" spans="1:22">
      <c r="A17" s="4" t="s">
        <v>466</v>
      </c>
      <c r="Q17" s="5" t="n">
        <v>21</v>
      </c>
    </row>
    <row r="18" spans="1:22">
      <c r="A18" s="4" t="s">
        <v>467</v>
      </c>
      <c r="E18" s="5" t="n">
        <v>3000</v>
      </c>
      <c r="O18" s="5" t="n">
        <v>3000</v>
      </c>
      <c r="Q18" s="6" t="n">
        <v>3000</v>
      </c>
    </row>
    <row r="19" spans="1:22">
      <c r="A19" s="4" t="s">
        <v>470</v>
      </c>
      <c r="E19" s="5" t="n">
        <v>1600</v>
      </c>
    </row>
    <row r="20" spans="1:22">
      <c r="A20" s="4" t="s">
        <v>471</v>
      </c>
      <c r="E20" s="5" t="n">
        <v>1700</v>
      </c>
    </row>
    <row r="21" spans="1:22">
      <c r="A21" s="4" t="s">
        <v>472</v>
      </c>
      <c r="Q21" s="4" t="s">
        <v>473</v>
      </c>
    </row>
    <row r="22" spans="1:22">
      <c r="A22" s="4" t="s">
        <v>324</v>
      </c>
    </row>
    <row r="23" spans="1:22">
      <c r="A23" s="3" t="s">
        <v>461</v>
      </c>
    </row>
    <row r="24" spans="1:22">
      <c r="A24" s="4" t="s">
        <v>468</v>
      </c>
      <c r="E24" s="5" t="n">
        <v>871</v>
      </c>
      <c r="O24" s="5" t="n">
        <v>871</v>
      </c>
      <c r="Q24" s="6" t="n">
        <v>871</v>
      </c>
    </row>
    <row r="25" spans="1:22">
      <c r="A25" s="4" t="s">
        <v>92</v>
      </c>
      <c r="Q25" s="5" t="n">
        <v>576</v>
      </c>
    </row>
    <row r="26" spans="1:22">
      <c r="A26" s="4" t="s">
        <v>469</v>
      </c>
      <c r="Q26" s="5" t="n">
        <v>14</v>
      </c>
    </row>
    <row r="27" spans="1:22">
      <c r="A27" s="4" t="s">
        <v>474</v>
      </c>
    </row>
    <row r="28" spans="1:22">
      <c r="A28" s="3" t="s">
        <v>461</v>
      </c>
    </row>
    <row r="29" spans="1:22">
      <c r="A29" s="4" t="s">
        <v>468</v>
      </c>
      <c r="E29" s="5" t="n">
        <v>743</v>
      </c>
      <c r="O29" s="5" t="n">
        <v>743</v>
      </c>
      <c r="Q29" s="5" t="n">
        <v>743</v>
      </c>
    </row>
    <row r="30" spans="1:22">
      <c r="A30" s="4" t="s">
        <v>475</v>
      </c>
    </row>
    <row r="31" spans="1:22">
      <c r="A31" s="3" t="s">
        <v>461</v>
      </c>
    </row>
    <row r="32" spans="1:22">
      <c r="A32" s="4" t="s">
        <v>476</v>
      </c>
      <c r="C32" s="5" t="n">
        <v>4724409</v>
      </c>
    </row>
    <row r="33" spans="1:22">
      <c r="A33" s="4" t="s">
        <v>477</v>
      </c>
    </row>
    <row r="34" spans="1:22">
      <c r="A34" s="3" t="s">
        <v>461</v>
      </c>
    </row>
    <row r="35" spans="1:22">
      <c r="A35" s="4" t="s">
        <v>326</v>
      </c>
      <c r="E35" s="5" t="n">
        <v>1000</v>
      </c>
      <c r="O35" s="5" t="n">
        <v>1000</v>
      </c>
      <c r="Q35" s="5" t="n">
        <v>1000</v>
      </c>
    </row>
    <row r="36" spans="1:22">
      <c r="A36" s="4" t="s">
        <v>462</v>
      </c>
      <c r="E36" s="5" t="n">
        <v>30</v>
      </c>
      <c r="O36" s="5" t="n">
        <v>30</v>
      </c>
      <c r="Q36" s="5" t="n">
        <v>30</v>
      </c>
    </row>
    <row r="37" spans="1:22">
      <c r="A37" s="4" t="s">
        <v>478</v>
      </c>
    </row>
    <row r="38" spans="1:22">
      <c r="A38" s="3" t="s">
        <v>461</v>
      </c>
    </row>
    <row r="39" spans="1:22">
      <c r="A39" s="4" t="s">
        <v>326</v>
      </c>
      <c r="E39" s="5" t="n">
        <v>3000</v>
      </c>
      <c r="O39" s="5" t="n">
        <v>3000</v>
      </c>
      <c r="Q39" s="5" t="n">
        <v>3000</v>
      </c>
    </row>
    <row r="40" spans="1:22">
      <c r="A40" s="4" t="s">
        <v>462</v>
      </c>
      <c r="E40" s="5" t="n">
        <v>19</v>
      </c>
      <c r="O40" s="5" t="n">
        <v>19</v>
      </c>
      <c r="Q40" s="5" t="n">
        <v>19</v>
      </c>
    </row>
    <row r="41" spans="1:22">
      <c r="A41" s="4" t="s">
        <v>479</v>
      </c>
    </row>
    <row r="42" spans="1:22">
      <c r="A42" s="3" t="s">
        <v>461</v>
      </c>
    </row>
    <row r="43" spans="1:22">
      <c r="A43" s="4" t="s">
        <v>476</v>
      </c>
      <c r="U43" s="5" t="n">
        <v>78984823</v>
      </c>
    </row>
    <row r="44" spans="1:22">
      <c r="A44" s="4" t="s">
        <v>480</v>
      </c>
      <c r="U44" s="8" t="n">
        <v>0.0127</v>
      </c>
    </row>
    <row r="45" spans="1:22">
      <c r="A45" s="4" t="s">
        <v>481</v>
      </c>
    </row>
    <row r="46" spans="1:22">
      <c r="A46" s="3" t="s">
        <v>461</v>
      </c>
    </row>
    <row r="47" spans="1:22">
      <c r="A47" s="4" t="s">
        <v>476</v>
      </c>
      <c r="M47" s="5" t="n">
        <v>97222200</v>
      </c>
    </row>
    <row r="48" spans="1:22">
      <c r="A48" s="4" t="s">
        <v>480</v>
      </c>
      <c r="M48" s="9" t="n">
        <v>0.018</v>
      </c>
    </row>
    <row r="49" spans="1:22">
      <c r="A49" s="4" t="s">
        <v>482</v>
      </c>
      <c r="P49" s="8" t="n">
        <v>0.0144</v>
      </c>
      <c r="R49" s="8" t="n">
        <v>0.0144</v>
      </c>
    </row>
    <row r="50" spans="1:22">
      <c r="A50" s="4" t="s">
        <v>483</v>
      </c>
      <c r="M50" s="4" t="s">
        <v>484</v>
      </c>
    </row>
    <row r="51" spans="1:22">
      <c r="A51" s="4" t="s">
        <v>485</v>
      </c>
    </row>
    <row r="52" spans="1:22">
      <c r="A52" s="3" t="s">
        <v>461</v>
      </c>
    </row>
    <row r="53" spans="1:22">
      <c r="A53" s="4" t="s">
        <v>480</v>
      </c>
      <c r="C53" s="8" t="n">
        <v>0.0127</v>
      </c>
    </row>
    <row r="54" spans="1:22">
      <c r="A54" s="4" t="s">
        <v>486</v>
      </c>
    </row>
    <row r="55" spans="1:22">
      <c r="A55" s="3" t="s">
        <v>461</v>
      </c>
    </row>
    <row r="56" spans="1:22">
      <c r="A56" s="4" t="s">
        <v>326</v>
      </c>
      <c r="E56" s="6" t="n">
        <v>3000</v>
      </c>
      <c r="O56" s="5" t="n">
        <v>3000</v>
      </c>
      <c r="Q56" s="5" t="n">
        <v>3000</v>
      </c>
    </row>
    <row r="57" spans="1:22">
      <c r="A57" s="4" t="s">
        <v>487</v>
      </c>
    </row>
    <row r="58" spans="1:22">
      <c r="A58" s="3" t="s">
        <v>461</v>
      </c>
    </row>
    <row r="59" spans="1:22">
      <c r="A59" s="4" t="s">
        <v>476</v>
      </c>
      <c r="M59" s="5" t="n">
        <v>1944444</v>
      </c>
    </row>
    <row r="60" spans="1:22">
      <c r="A60" s="4" t="s">
        <v>488</v>
      </c>
    </row>
    <row r="61" spans="1:22">
      <c r="A61" s="3" t="s">
        <v>461</v>
      </c>
    </row>
    <row r="62" spans="1:22">
      <c r="A62" s="4" t="s">
        <v>489</v>
      </c>
      <c r="E62" s="5" t="n">
        <v>4724409</v>
      </c>
    </row>
    <row r="63" spans="1:22">
      <c r="A63" s="4" t="s">
        <v>490</v>
      </c>
    </row>
    <row r="64" spans="1:22">
      <c r="A64" s="3" t="s">
        <v>461</v>
      </c>
    </row>
    <row r="65" spans="1:22">
      <c r="A65" s="4" t="s">
        <v>489</v>
      </c>
      <c r="E65" s="5" t="n">
        <v>29338</v>
      </c>
    </row>
    <row r="66" spans="1:22">
      <c r="A66" s="4" t="s">
        <v>491</v>
      </c>
    </row>
    <row r="67" spans="1:22">
      <c r="A67" s="3" t="s">
        <v>461</v>
      </c>
    </row>
    <row r="68" spans="1:22">
      <c r="A68" s="4" t="s">
        <v>489</v>
      </c>
      <c r="E68" s="5" t="n">
        <v>2514792</v>
      </c>
    </row>
    <row r="69" spans="1:22">
      <c r="A69" s="4" t="s">
        <v>492</v>
      </c>
    </row>
    <row r="70" spans="1:22">
      <c r="A70" s="3" t="s">
        <v>461</v>
      </c>
    </row>
    <row r="71" spans="1:22">
      <c r="A71" s="4" t="s">
        <v>489</v>
      </c>
      <c r="E71" s="5" t="n">
        <v>1574803</v>
      </c>
    </row>
    <row r="72" spans="1:22">
      <c r="A72" s="4" t="s">
        <v>493</v>
      </c>
    </row>
    <row r="73" spans="1:22">
      <c r="A73" s="3" t="s">
        <v>461</v>
      </c>
    </row>
    <row r="74" spans="1:22">
      <c r="A74" s="4" t="s">
        <v>329</v>
      </c>
      <c r="E74" s="6" t="n">
        <v>19</v>
      </c>
      <c r="O74" s="6" t="n">
        <v>19</v>
      </c>
      <c r="Q74" s="6" t="n">
        <v>19</v>
      </c>
    </row>
    <row r="75" spans="1:22">
      <c r="A75" s="4" t="s">
        <v>489</v>
      </c>
      <c r="E75" s="5" t="n">
        <v>236220472</v>
      </c>
    </row>
    <row r="76" spans="1:22">
      <c r="A76" s="4" t="s">
        <v>494</v>
      </c>
    </row>
    <row r="77" spans="1:22">
      <c r="A77" s="3" t="s">
        <v>461</v>
      </c>
    </row>
    <row r="78" spans="1:22">
      <c r="A78" s="4" t="s">
        <v>489</v>
      </c>
      <c r="E78" s="5" t="n">
        <v>1466939</v>
      </c>
    </row>
    <row r="79" spans="1:22">
      <c r="A79" s="4" t="s">
        <v>495</v>
      </c>
    </row>
    <row r="80" spans="1:22">
      <c r="A80" s="3" t="s">
        <v>461</v>
      </c>
    </row>
    <row r="81" spans="1:22">
      <c r="A81" s="4" t="s">
        <v>489</v>
      </c>
      <c r="E81" s="5" t="n">
        <v>125739600</v>
      </c>
    </row>
    <row r="82" spans="1:22">
      <c r="A82" s="4" t="s">
        <v>496</v>
      </c>
    </row>
    <row r="83" spans="1:22">
      <c r="A83" s="3" t="s">
        <v>461</v>
      </c>
    </row>
    <row r="84" spans="1:22">
      <c r="A84" s="4" t="s">
        <v>489</v>
      </c>
      <c r="E84" s="5" t="n">
        <v>78740150</v>
      </c>
    </row>
    <row r="85" spans="1:22">
      <c r="A85" s="4" t="s">
        <v>497</v>
      </c>
    </row>
    <row r="86" spans="1:22">
      <c r="A86" s="3" t="s">
        <v>461</v>
      </c>
    </row>
    <row r="87" spans="1:22">
      <c r="A87" s="4" t="s">
        <v>326</v>
      </c>
      <c r="D87" s="6" t="n">
        <v>5000</v>
      </c>
    </row>
    <row r="88" spans="1:22">
      <c r="A88" s="4" t="s">
        <v>311</v>
      </c>
      <c r="Q88" s="4" t="s">
        <v>312</v>
      </c>
    </row>
    <row r="89" spans="1:22">
      <c r="A89" s="4" t="s">
        <v>498</v>
      </c>
      <c r="E89" s="4" t="s">
        <v>499</v>
      </c>
      <c r="O89" s="4" t="s">
        <v>499</v>
      </c>
      <c r="Q89" s="4" t="s">
        <v>499</v>
      </c>
    </row>
    <row r="90" spans="1:22">
      <c r="A90" s="4" t="s">
        <v>327</v>
      </c>
      <c r="D90" s="4" t="s">
        <v>345</v>
      </c>
      <c r="E90" s="4" t="s">
        <v>342</v>
      </c>
      <c r="I90" s="4" t="s">
        <v>500</v>
      </c>
      <c r="J90" s="4" t="s">
        <v>343</v>
      </c>
      <c r="K90" s="4" t="s">
        <v>344</v>
      </c>
    </row>
    <row r="91" spans="1:22">
      <c r="A91" s="4" t="s">
        <v>147</v>
      </c>
      <c r="D91" s="6" t="n">
        <v>115</v>
      </c>
      <c r="K91" s="6" t="n">
        <v>53</v>
      </c>
    </row>
    <row r="92" spans="1:22">
      <c r="A92" s="4" t="s">
        <v>463</v>
      </c>
      <c r="E92" s="6" t="n">
        <v>44</v>
      </c>
      <c r="R92" s="6" t="n">
        <v>37</v>
      </c>
    </row>
    <row r="93" spans="1:22">
      <c r="A93" s="4" t="s">
        <v>329</v>
      </c>
      <c r="K93" s="5" t="n">
        <v>394</v>
      </c>
    </row>
    <row r="94" spans="1:22">
      <c r="A94" s="4" t="s">
        <v>501</v>
      </c>
      <c r="E94" s="6" t="n">
        <v>31</v>
      </c>
      <c r="I94" s="6" t="n">
        <v>24</v>
      </c>
      <c r="K94" s="6" t="n">
        <v>40</v>
      </c>
    </row>
    <row r="95" spans="1:22">
      <c r="A95" s="4" t="s">
        <v>89</v>
      </c>
      <c r="O95" s="6" t="n">
        <v>63</v>
      </c>
      <c r="P95" s="6" t="n">
        <v>67</v>
      </c>
      <c r="Q95" s="6" t="n">
        <v>187</v>
      </c>
      <c r="R95" s="5" t="n">
        <v>191</v>
      </c>
    </row>
    <row r="96" spans="1:22">
      <c r="A96" s="4" t="s">
        <v>502</v>
      </c>
      <c r="G96" s="6" t="n">
        <v>273</v>
      </c>
    </row>
    <row r="97" spans="1:22">
      <c r="A97" s="4" t="s">
        <v>464</v>
      </c>
      <c r="Q97" s="5" t="n">
        <v>55</v>
      </c>
    </row>
    <row r="98" spans="1:22">
      <c r="A98" s="4" t="s">
        <v>465</v>
      </c>
      <c r="O98" s="6" t="n">
        <v>75</v>
      </c>
      <c r="P98" s="5" t="n">
        <v>19000</v>
      </c>
      <c r="Q98" s="6" t="n">
        <v>194</v>
      </c>
      <c r="R98" s="5" t="n">
        <v>56000</v>
      </c>
    </row>
    <row r="99" spans="1:22">
      <c r="A99" s="4" t="s">
        <v>503</v>
      </c>
      <c r="D99" s="4" t="s">
        <v>312</v>
      </c>
    </row>
    <row r="100" spans="1:22">
      <c r="A100" s="4" t="s">
        <v>504</v>
      </c>
      <c r="D100" s="4" t="s">
        <v>499</v>
      </c>
    </row>
    <row r="101" spans="1:22">
      <c r="A101" s="4" t="s">
        <v>470</v>
      </c>
      <c r="B101" s="6" t="n">
        <v>1400</v>
      </c>
    </row>
    <row r="102" spans="1:22">
      <c r="A102" s="4" t="s">
        <v>505</v>
      </c>
    </row>
    <row r="103" spans="1:22">
      <c r="A103" s="3" t="s">
        <v>461</v>
      </c>
    </row>
    <row r="104" spans="1:22">
      <c r="A104" s="4" t="s">
        <v>506</v>
      </c>
      <c r="Q104" s="10" t="n">
        <v>0.02</v>
      </c>
    </row>
    <row r="105" spans="1:22">
      <c r="A105" s="4" t="s">
        <v>507</v>
      </c>
      <c r="Q105" s="6" t="n">
        <v>10000</v>
      </c>
    </row>
    <row r="106" spans="1:22">
      <c r="A106" s="4" t="s">
        <v>508</v>
      </c>
      <c r="Q106" s="4" t="s">
        <v>509</v>
      </c>
    </row>
    <row r="107" spans="1:22">
      <c r="A107" s="4" t="s">
        <v>510</v>
      </c>
      <c r="E107" s="4" t="s">
        <v>511</v>
      </c>
      <c r="O107" s="4" t="s">
        <v>511</v>
      </c>
      <c r="Q107" s="4" t="s">
        <v>511</v>
      </c>
    </row>
    <row r="108" spans="1:22">
      <c r="A108" s="4" t="s">
        <v>324</v>
      </c>
    </row>
    <row r="109" spans="1:22">
      <c r="A109" s="3" t="s">
        <v>461</v>
      </c>
    </row>
    <row r="110" spans="1:22">
      <c r="A110" s="4" t="s">
        <v>464</v>
      </c>
      <c r="R110" s="5" t="n">
        <v>1007</v>
      </c>
    </row>
    <row r="111" spans="1:22">
      <c r="A111" s="4" t="s">
        <v>466</v>
      </c>
      <c r="R111" s="5" t="n">
        <v>743</v>
      </c>
    </row>
    <row r="112" spans="1:22">
      <c r="A112" s="4" t="s">
        <v>471</v>
      </c>
      <c r="E112" s="6" t="n">
        <v>1000</v>
      </c>
    </row>
    <row r="113" spans="1:22">
      <c r="A113" s="4" t="s">
        <v>512</v>
      </c>
    </row>
    <row r="114" spans="1:22">
      <c r="A114" s="3" t="s">
        <v>461</v>
      </c>
    </row>
    <row r="115" spans="1:22">
      <c r="A115" s="4" t="s">
        <v>326</v>
      </c>
      <c r="G115" s="6" t="n">
        <v>4596893</v>
      </c>
    </row>
    <row r="116" spans="1:22">
      <c r="A116" s="4" t="s">
        <v>311</v>
      </c>
      <c r="G116" s="4" t="s">
        <v>513</v>
      </c>
    </row>
    <row r="117" spans="1:22">
      <c r="A117" s="4" t="s">
        <v>498</v>
      </c>
      <c r="G117" s="4" t="s">
        <v>331</v>
      </c>
    </row>
    <row r="118" spans="1:22">
      <c r="A118" s="4" t="s">
        <v>508</v>
      </c>
      <c r="G118" s="4" t="s">
        <v>514</v>
      </c>
    </row>
    <row r="119" spans="1:22">
      <c r="A119" s="4" t="s">
        <v>510</v>
      </c>
      <c r="G119" s="4" t="s">
        <v>511</v>
      </c>
    </row>
    <row r="120" spans="1:22">
      <c r="A120" s="4" t="s">
        <v>515</v>
      </c>
      <c r="G120" s="7" t="n">
        <v>0.02</v>
      </c>
    </row>
    <row r="121" spans="1:22">
      <c r="A121" s="4" t="s">
        <v>497</v>
      </c>
    </row>
    <row r="122" spans="1:22">
      <c r="A122" s="3" t="s">
        <v>461</v>
      </c>
    </row>
    <row r="123" spans="1:22">
      <c r="A123" s="4" t="s">
        <v>326</v>
      </c>
      <c r="N123" s="6" t="n">
        <v>50</v>
      </c>
    </row>
    <row r="124" spans="1:22">
      <c r="A124" s="4" t="s">
        <v>311</v>
      </c>
      <c r="N124" s="4" t="s">
        <v>312</v>
      </c>
    </row>
    <row r="125" spans="1:22">
      <c r="A125" s="4" t="s">
        <v>327</v>
      </c>
      <c r="E125" s="4" t="s">
        <v>342</v>
      </c>
      <c r="J125" s="4" t="s">
        <v>343</v>
      </c>
      <c r="K125" s="4" t="s">
        <v>344</v>
      </c>
      <c r="L125" s="4" t="s">
        <v>345</v>
      </c>
      <c r="N125" s="4" t="s">
        <v>345</v>
      </c>
    </row>
    <row r="126" spans="1:22">
      <c r="A126" s="4" t="s">
        <v>329</v>
      </c>
      <c r="K126" s="6" t="n">
        <v>394</v>
      </c>
    </row>
    <row r="127" spans="1:22">
      <c r="A127" s="4" t="s">
        <v>516</v>
      </c>
    </row>
    <row r="128" spans="1:22">
      <c r="A128" s="3" t="s">
        <v>461</v>
      </c>
    </row>
    <row r="129" spans="1:22">
      <c r="A129" s="4" t="s">
        <v>327</v>
      </c>
      <c r="C129" s="4" t="s">
        <v>336</v>
      </c>
      <c r="J129" s="4" t="s">
        <v>336</v>
      </c>
    </row>
    <row r="130" spans="1:22">
      <c r="A130" s="4" t="s">
        <v>517</v>
      </c>
    </row>
    <row r="131" spans="1:22">
      <c r="A131" s="3" t="s">
        <v>461</v>
      </c>
    </row>
    <row r="132" spans="1:22">
      <c r="A132" s="4" t="s">
        <v>311</v>
      </c>
      <c r="C132" s="4" t="s">
        <v>331</v>
      </c>
      <c r="J132" s="4" t="s">
        <v>331</v>
      </c>
    </row>
    <row r="133" spans="1:22">
      <c r="A133" s="4" t="s">
        <v>475</v>
      </c>
    </row>
    <row r="134" spans="1:22">
      <c r="A134" s="3" t="s">
        <v>461</v>
      </c>
    </row>
    <row r="135" spans="1:22">
      <c r="A135" s="4" t="s">
        <v>326</v>
      </c>
      <c r="C135" s="6" t="n">
        <v>3</v>
      </c>
    </row>
    <row r="136" spans="1:22">
      <c r="A136" s="4" t="s">
        <v>311</v>
      </c>
      <c r="C136" s="4" t="s">
        <v>331</v>
      </c>
    </row>
    <row r="137" spans="1:22">
      <c r="A137" s="4" t="s">
        <v>327</v>
      </c>
      <c r="Q137" s="4" t="s">
        <v>518</v>
      </c>
    </row>
    <row r="138" spans="1:22">
      <c r="A138" s="4" t="s">
        <v>147</v>
      </c>
      <c r="E138" s="6" t="n">
        <v>37</v>
      </c>
      <c r="O138" s="6" t="n">
        <v>37</v>
      </c>
      <c r="Q138" s="6" t="n">
        <v>37</v>
      </c>
    </row>
    <row r="139" spans="1:22">
      <c r="A139" s="4" t="s">
        <v>89</v>
      </c>
      <c r="O139" s="6" t="n">
        <v>19</v>
      </c>
    </row>
    <row r="140" spans="1:22">
      <c r="A140" s="4" t="s">
        <v>519</v>
      </c>
      <c r="E140" s="4" t="s">
        <v>473</v>
      </c>
      <c r="O140" s="4" t="s">
        <v>473</v>
      </c>
      <c r="Q140" s="4" t="s">
        <v>473</v>
      </c>
    </row>
    <row r="141" spans="1:22">
      <c r="A141" s="4" t="s">
        <v>465</v>
      </c>
      <c r="O141" s="6" t="n">
        <v>180</v>
      </c>
    </row>
    <row r="142" spans="1:22">
      <c r="A142" s="4" t="s">
        <v>520</v>
      </c>
    </row>
    <row r="143" spans="1:22">
      <c r="A143" s="3" t="s">
        <v>461</v>
      </c>
    </row>
    <row r="144" spans="1:22">
      <c r="A144" s="4" t="s">
        <v>506</v>
      </c>
      <c r="Q144" s="10" t="n">
        <v>0.02</v>
      </c>
    </row>
    <row r="145" spans="1:22">
      <c r="A145" s="4" t="s">
        <v>521</v>
      </c>
    </row>
    <row r="146" spans="1:22">
      <c r="A146" s="3" t="s">
        <v>461</v>
      </c>
    </row>
    <row r="147" spans="1:22">
      <c r="A147" s="4" t="s">
        <v>89</v>
      </c>
      <c r="O147" s="4" t="s">
        <v>42</v>
      </c>
      <c r="Q147" s="6" t="n">
        <v>19</v>
      </c>
    </row>
    <row r="148" spans="1:22">
      <c r="A148" s="4" t="s">
        <v>465</v>
      </c>
      <c r="O148" s="4" t="s">
        <v>42</v>
      </c>
      <c r="Q148" s="5" t="n">
        <v>152</v>
      </c>
    </row>
    <row r="149" spans="1:22">
      <c r="A149" s="4" t="s">
        <v>522</v>
      </c>
    </row>
    <row r="150" spans="1:22">
      <c r="A150" s="3" t="s">
        <v>461</v>
      </c>
    </row>
    <row r="151" spans="1:22">
      <c r="A151" s="4" t="s">
        <v>489</v>
      </c>
      <c r="H151" s="5" t="n">
        <v>4753747</v>
      </c>
    </row>
    <row r="152" spans="1:22">
      <c r="A152" s="4" t="s">
        <v>523</v>
      </c>
    </row>
    <row r="153" spans="1:22">
      <c r="A153" s="3" t="s">
        <v>461</v>
      </c>
    </row>
    <row r="154" spans="1:22">
      <c r="A154" s="4" t="s">
        <v>489</v>
      </c>
      <c r="E154" s="5" t="n">
        <v>4724409</v>
      </c>
      <c r="H154" s="5" t="n">
        <v>4724409</v>
      </c>
    </row>
    <row r="155" spans="1:22">
      <c r="A155" s="4" t="s">
        <v>524</v>
      </c>
    </row>
    <row r="156" spans="1:22">
      <c r="A156" s="3" t="s">
        <v>461</v>
      </c>
    </row>
    <row r="157" spans="1:22">
      <c r="A157" s="4" t="s">
        <v>489</v>
      </c>
      <c r="H157" s="5" t="n">
        <v>29338</v>
      </c>
    </row>
    <row r="158" spans="1:22">
      <c r="A158" s="4" t="s">
        <v>520</v>
      </c>
    </row>
    <row r="159" spans="1:22">
      <c r="A159" s="3" t="s">
        <v>461</v>
      </c>
    </row>
    <row r="160" spans="1:22">
      <c r="A160" s="4" t="s">
        <v>489</v>
      </c>
      <c r="E160" s="5" t="n">
        <v>237687411</v>
      </c>
      <c r="H160" s="5" t="n">
        <v>237687411</v>
      </c>
    </row>
    <row r="161" spans="1:22">
      <c r="A161" s="4" t="s">
        <v>525</v>
      </c>
      <c r="E161" s="6" t="n">
        <v>3000</v>
      </c>
      <c r="H161" s="6" t="n">
        <v>3000</v>
      </c>
    </row>
    <row r="162" spans="1:22">
      <c r="A162" s="4" t="s">
        <v>526</v>
      </c>
    </row>
    <row r="163" spans="1:22">
      <c r="A163" s="3" t="s">
        <v>461</v>
      </c>
    </row>
    <row r="164" spans="1:22">
      <c r="A164" s="4" t="s">
        <v>489</v>
      </c>
      <c r="E164" s="5" t="n">
        <v>236220472</v>
      </c>
      <c r="H164" s="5" t="n">
        <v>236220472</v>
      </c>
    </row>
    <row r="165" spans="1:22">
      <c r="A165" s="4" t="s">
        <v>525</v>
      </c>
      <c r="E165" s="6" t="n">
        <v>3000</v>
      </c>
    </row>
    <row r="166" spans="1:22">
      <c r="A166" s="4" t="s">
        <v>527</v>
      </c>
    </row>
    <row r="167" spans="1:22">
      <c r="A167" s="3" t="s">
        <v>461</v>
      </c>
    </row>
    <row r="168" spans="1:22">
      <c r="A168" s="4" t="s">
        <v>489</v>
      </c>
      <c r="H168" s="5" t="n">
        <v>1466939</v>
      </c>
    </row>
    <row r="169" spans="1:22">
      <c r="A169" s="4" t="s">
        <v>528</v>
      </c>
    </row>
    <row r="170" spans="1:22">
      <c r="A170" s="3" t="s">
        <v>461</v>
      </c>
    </row>
    <row r="171" spans="1:22">
      <c r="A171" s="4" t="s">
        <v>489</v>
      </c>
      <c r="E171" s="5" t="n">
        <v>4753748</v>
      </c>
    </row>
    <row r="172" spans="1:22">
      <c r="A172" s="4" t="s">
        <v>529</v>
      </c>
    </row>
    <row r="173" spans="1:22">
      <c r="A173" s="3" t="s">
        <v>461</v>
      </c>
    </row>
    <row r="174" spans="1:22">
      <c r="A174" s="4" t="s">
        <v>462</v>
      </c>
      <c r="E174" s="6" t="n">
        <v>19</v>
      </c>
      <c r="O174" s="5" t="n">
        <v>19</v>
      </c>
      <c r="Q174" s="5" t="n">
        <v>19</v>
      </c>
    </row>
    <row r="175" spans="1:22">
      <c r="A175" s="4" t="s">
        <v>530</v>
      </c>
    </row>
    <row r="176" spans="1:22">
      <c r="A176" s="3" t="s">
        <v>461</v>
      </c>
    </row>
    <row r="177" spans="1:22">
      <c r="A177" s="4" t="s">
        <v>462</v>
      </c>
      <c r="E177" s="6" t="n">
        <v>19</v>
      </c>
      <c r="O177" s="5" t="n">
        <v>19</v>
      </c>
      <c r="Q177" s="5" t="n">
        <v>19</v>
      </c>
    </row>
    <row r="178" spans="1:22">
      <c r="A178" s="4" t="s">
        <v>531</v>
      </c>
    </row>
    <row r="179" spans="1:22">
      <c r="A179" s="3" t="s">
        <v>461</v>
      </c>
    </row>
    <row r="180" spans="1:22">
      <c r="A180" s="4" t="s">
        <v>326</v>
      </c>
      <c r="M180" s="6" t="n">
        <v>175</v>
      </c>
    </row>
    <row r="181" spans="1:22">
      <c r="A181" s="4" t="s">
        <v>311</v>
      </c>
      <c r="M181" s="4" t="s">
        <v>331</v>
      </c>
    </row>
    <row r="182" spans="1:22">
      <c r="A182" s="4" t="s">
        <v>327</v>
      </c>
      <c r="M182" s="4" t="s">
        <v>484</v>
      </c>
    </row>
    <row r="183" spans="1:22">
      <c r="A183" s="4" t="s">
        <v>463</v>
      </c>
      <c r="P183" s="4" t="s">
        <v>42</v>
      </c>
      <c r="R183" s="5" t="n">
        <v>85</v>
      </c>
    </row>
    <row r="184" spans="1:22">
      <c r="A184" s="4" t="s">
        <v>89</v>
      </c>
      <c r="O184" s="4" t="s">
        <v>42</v>
      </c>
      <c r="P184" s="5" t="n">
        <v>44</v>
      </c>
      <c r="Q184" s="5" t="n">
        <v>91</v>
      </c>
      <c r="R184" s="5" t="n">
        <v>58</v>
      </c>
    </row>
    <row r="185" spans="1:22">
      <c r="A185" s="4" t="s">
        <v>464</v>
      </c>
      <c r="Q185" s="6" t="n">
        <v>1200</v>
      </c>
    </row>
    <row r="186" spans="1:22">
      <c r="A186" s="4" t="s">
        <v>519</v>
      </c>
      <c r="E186" s="4" t="s">
        <v>532</v>
      </c>
      <c r="O186" s="4" t="s">
        <v>532</v>
      </c>
      <c r="Q186" s="4" t="s">
        <v>532</v>
      </c>
    </row>
    <row r="187" spans="1:22">
      <c r="A187" s="4" t="s">
        <v>465</v>
      </c>
      <c r="O187" s="4" t="s">
        <v>42</v>
      </c>
      <c r="P187" s="6" t="n">
        <v>25</v>
      </c>
      <c r="Q187" s="6" t="n">
        <v>146</v>
      </c>
      <c r="R187" s="6" t="n">
        <v>95</v>
      </c>
    </row>
    <row r="188" spans="1:22">
      <c r="A188" s="4" t="s">
        <v>533</v>
      </c>
    </row>
    <row r="189" spans="1:22">
      <c r="A189" s="3" t="s">
        <v>461</v>
      </c>
    </row>
    <row r="190" spans="1:22">
      <c r="A190" s="4" t="s">
        <v>506</v>
      </c>
      <c r="Q190" s="10" t="n">
        <v>0.02</v>
      </c>
    </row>
    <row r="191" spans="1:22">
      <c r="A191" s="4" t="s">
        <v>508</v>
      </c>
      <c r="Q191" s="4" t="s">
        <v>534</v>
      </c>
    </row>
    <row r="192" spans="1:22">
      <c r="A192" s="4" t="s">
        <v>515</v>
      </c>
      <c r="E192" s="9" t="n">
        <v>0.018</v>
      </c>
      <c r="O192" s="9" t="n">
        <v>0.018</v>
      </c>
      <c r="Q192" s="9" t="n">
        <v>0.018</v>
      </c>
    </row>
    <row r="193" spans="1:22">
      <c r="A193" s="4" t="s">
        <v>535</v>
      </c>
      <c r="P193" s="8" t="n">
        <v>0.0144</v>
      </c>
      <c r="R193" s="8" t="n">
        <v>0.0144</v>
      </c>
    </row>
    <row r="194" spans="1:22">
      <c r="A194" s="4" t="s">
        <v>536</v>
      </c>
    </row>
    <row r="195" spans="1:22">
      <c r="A195" s="3" t="s">
        <v>461</v>
      </c>
    </row>
    <row r="196" spans="1:22">
      <c r="A196" s="4" t="s">
        <v>464</v>
      </c>
      <c r="Q196" s="6" t="n">
        <v>1000</v>
      </c>
    </row>
    <row r="197" spans="1:22">
      <c r="A197" s="4" t="s">
        <v>470</v>
      </c>
      <c r="E197" s="6" t="n">
        <v>400</v>
      </c>
    </row>
    <row r="198" spans="1:22">
      <c r="A198" s="4" t="s">
        <v>537</v>
      </c>
    </row>
    <row r="199" spans="1:22">
      <c r="A199" s="3" t="s">
        <v>461</v>
      </c>
    </row>
    <row r="200" spans="1:22">
      <c r="A200" s="4" t="s">
        <v>525</v>
      </c>
      <c r="H200" s="6" t="n">
        <v>1800</v>
      </c>
    </row>
    <row r="201" spans="1:22">
      <c r="A201" s="4" t="s">
        <v>538</v>
      </c>
    </row>
    <row r="202" spans="1:22">
      <c r="A202" s="3" t="s">
        <v>461</v>
      </c>
    </row>
    <row r="203" spans="1:22">
      <c r="A203" s="4" t="s">
        <v>462</v>
      </c>
      <c r="E203" s="6" t="n">
        <v>192</v>
      </c>
      <c r="O203" s="6" t="n">
        <v>192</v>
      </c>
      <c r="Q203" s="6" t="n">
        <v>192</v>
      </c>
    </row>
    <row r="204" spans="1:22">
      <c r="A204" s="4" t="s">
        <v>539</v>
      </c>
    </row>
    <row r="205" spans="1:22">
      <c r="A205" s="3" t="s">
        <v>461</v>
      </c>
    </row>
    <row r="206" spans="1:22">
      <c r="A206" s="4" t="s">
        <v>489</v>
      </c>
      <c r="E206" s="5" t="n">
        <v>2697050</v>
      </c>
      <c r="F206" s="5" t="n">
        <v>944882</v>
      </c>
      <c r="H206" s="5" t="n">
        <v>2697050</v>
      </c>
      <c r="Q206" s="5" t="n">
        <v>2697050</v>
      </c>
    </row>
    <row r="207" spans="1:22">
      <c r="A207" s="4" t="s">
        <v>540</v>
      </c>
    </row>
    <row r="208" spans="1:22">
      <c r="A208" s="3" t="s">
        <v>461</v>
      </c>
    </row>
    <row r="209" spans="1:22">
      <c r="A209" s="4" t="s">
        <v>489</v>
      </c>
      <c r="E209" s="5" t="n">
        <v>2430555</v>
      </c>
      <c r="H209" s="5" t="n">
        <v>2430555</v>
      </c>
      <c r="Q209" s="5" t="n">
        <v>2430555</v>
      </c>
    </row>
    <row r="210" spans="1:22">
      <c r="A210" s="4" t="s">
        <v>541</v>
      </c>
    </row>
    <row r="211" spans="1:22">
      <c r="A211" s="3" t="s">
        <v>461</v>
      </c>
    </row>
    <row r="212" spans="1:22">
      <c r="A212" s="4" t="s">
        <v>489</v>
      </c>
      <c r="E212" s="5" t="n">
        <v>266495</v>
      </c>
      <c r="H212" s="5" t="n">
        <v>266495</v>
      </c>
      <c r="Q212" s="5" t="n">
        <v>266495</v>
      </c>
    </row>
    <row r="213" spans="1:22">
      <c r="A213" s="4" t="s">
        <v>542</v>
      </c>
    </row>
    <row r="214" spans="1:22">
      <c r="A214" s="3" t="s">
        <v>461</v>
      </c>
    </row>
    <row r="215" spans="1:22">
      <c r="A215" s="4" t="s">
        <v>489</v>
      </c>
      <c r="F215" s="5" t="n">
        <v>634814</v>
      </c>
    </row>
    <row r="216" spans="1:22">
      <c r="A216" s="4" t="s">
        <v>543</v>
      </c>
    </row>
    <row r="217" spans="1:22">
      <c r="A217" s="3" t="s">
        <v>461</v>
      </c>
    </row>
    <row r="218" spans="1:22">
      <c r="A218" s="4" t="s">
        <v>489</v>
      </c>
      <c r="E218" s="5" t="n">
        <v>134852549</v>
      </c>
      <c r="H218" s="5" t="n">
        <v>134852549</v>
      </c>
      <c r="Q218" s="5" t="n">
        <v>134852549</v>
      </c>
    </row>
    <row r="219" spans="1:22">
      <c r="A219" s="4" t="s">
        <v>525</v>
      </c>
      <c r="E219" s="6" t="n">
        <v>1800</v>
      </c>
    </row>
    <row r="220" spans="1:22">
      <c r="A220" s="4" t="s">
        <v>544</v>
      </c>
    </row>
    <row r="221" spans="1:22">
      <c r="A221" s="3" t="s">
        <v>461</v>
      </c>
    </row>
    <row r="222" spans="1:22">
      <c r="A222" s="4" t="s">
        <v>489</v>
      </c>
      <c r="E222" s="5" t="n">
        <v>121527778</v>
      </c>
      <c r="H222" s="5" t="n">
        <v>121527778</v>
      </c>
      <c r="Q222" s="5" t="n">
        <v>121527777</v>
      </c>
    </row>
    <row r="223" spans="1:22">
      <c r="A223" s="4" t="s">
        <v>545</v>
      </c>
    </row>
    <row r="224" spans="1:22">
      <c r="A224" s="3" t="s">
        <v>461</v>
      </c>
    </row>
    <row r="225" spans="1:22">
      <c r="A225" s="4" t="s">
        <v>489</v>
      </c>
      <c r="E225" s="5" t="n">
        <v>13324772</v>
      </c>
      <c r="H225" s="5" t="n">
        <v>13324772</v>
      </c>
      <c r="Q225" s="5" t="n">
        <v>13324772</v>
      </c>
    </row>
    <row r="226" spans="1:22">
      <c r="A226" s="4" t="s">
        <v>546</v>
      </c>
    </row>
    <row r="227" spans="1:22">
      <c r="A227" s="3" t="s">
        <v>461</v>
      </c>
    </row>
    <row r="228" spans="1:22">
      <c r="A228" s="4" t="s">
        <v>489</v>
      </c>
      <c r="F228" s="5" t="n">
        <v>31740704</v>
      </c>
    </row>
    <row r="229" spans="1:22">
      <c r="A229" s="4" t="s">
        <v>547</v>
      </c>
    </row>
    <row r="230" spans="1:22">
      <c r="A230" s="3" t="s">
        <v>461</v>
      </c>
    </row>
    <row r="231" spans="1:22">
      <c r="A231" s="4" t="s">
        <v>462</v>
      </c>
      <c r="E231" s="6" t="n">
        <v>192</v>
      </c>
      <c r="O231" s="5" t="n">
        <v>192</v>
      </c>
      <c r="Q231" s="6" t="n">
        <v>192</v>
      </c>
    </row>
    <row r="232" spans="1:22">
      <c r="A232" s="4" t="s">
        <v>89</v>
      </c>
      <c r="Q232" s="6" t="n">
        <v>14</v>
      </c>
    </row>
    <row r="233" spans="1:22">
      <c r="A233" s="4" t="s">
        <v>548</v>
      </c>
    </row>
    <row r="234" spans="1:22">
      <c r="A234" s="3" t="s">
        <v>461</v>
      </c>
    </row>
    <row r="235" spans="1:22">
      <c r="A235" s="4" t="s">
        <v>326</v>
      </c>
      <c r="C235" s="6" t="n">
        <v>1</v>
      </c>
    </row>
    <row r="236" spans="1:22">
      <c r="A236" s="4" t="s">
        <v>311</v>
      </c>
      <c r="Q236" s="4" t="s">
        <v>331</v>
      </c>
    </row>
    <row r="237" spans="1:22">
      <c r="A237" s="4" t="s">
        <v>327</v>
      </c>
      <c r="Q237" s="4" t="s">
        <v>549</v>
      </c>
    </row>
    <row r="238" spans="1:22">
      <c r="A238" s="4" t="s">
        <v>147</v>
      </c>
      <c r="E238" s="6" t="n">
        <v>50</v>
      </c>
      <c r="O238" s="6" t="n">
        <v>50</v>
      </c>
      <c r="Q238" s="6" t="n">
        <v>50</v>
      </c>
    </row>
    <row r="239" spans="1:22">
      <c r="A239" s="4" t="s">
        <v>464</v>
      </c>
      <c r="Q239" s="6" t="n">
        <v>265</v>
      </c>
    </row>
    <row r="240" spans="1:22">
      <c r="A240" s="4" t="s">
        <v>519</v>
      </c>
      <c r="E240" s="4" t="s">
        <v>473</v>
      </c>
      <c r="O240" s="4" t="s">
        <v>473</v>
      </c>
      <c r="Q240" s="4" t="s">
        <v>473</v>
      </c>
    </row>
    <row r="241" spans="1:22">
      <c r="A241" s="4" t="s">
        <v>550</v>
      </c>
    </row>
    <row r="242" spans="1:22">
      <c r="A242" s="3" t="s">
        <v>461</v>
      </c>
    </row>
    <row r="243" spans="1:22">
      <c r="A243" s="4" t="s">
        <v>464</v>
      </c>
      <c r="Q243" s="6" t="n">
        <v>741</v>
      </c>
    </row>
    <row r="244" spans="1:22">
      <c r="A244" s="4" t="s">
        <v>466</v>
      </c>
      <c r="Q244" s="5" t="n">
        <v>735</v>
      </c>
    </row>
    <row r="245" spans="1:22">
      <c r="A245" s="4" t="s">
        <v>467</v>
      </c>
      <c r="E245" s="6" t="n">
        <v>1000</v>
      </c>
      <c r="O245" s="6" t="n">
        <v>1000</v>
      </c>
      <c r="Q245" s="6" t="n">
        <v>1000</v>
      </c>
    </row>
    <row r="246" spans="1:22">
      <c r="A246" s="4" t="s">
        <v>551</v>
      </c>
    </row>
    <row r="247" spans="1:22">
      <c r="A247" s="3" t="s">
        <v>461</v>
      </c>
    </row>
    <row r="248" spans="1:22">
      <c r="A248" s="4" t="s">
        <v>506</v>
      </c>
      <c r="Q248" s="10" t="n">
        <v>0.02</v>
      </c>
    </row>
    <row r="249" spans="1:22">
      <c r="A249" s="4" t="s">
        <v>508</v>
      </c>
      <c r="Q249" s="4" t="s">
        <v>552</v>
      </c>
    </row>
    <row r="250" spans="1:22">
      <c r="A250" s="4" t="s">
        <v>515</v>
      </c>
      <c r="E250" s="9" t="n">
        <v>0.012</v>
      </c>
      <c r="O250" s="9" t="n">
        <v>0.012</v>
      </c>
      <c r="Q250" s="9" t="n">
        <v>0.012</v>
      </c>
    </row>
    <row r="251" spans="1:22">
      <c r="A251" s="4" t="s">
        <v>553</v>
      </c>
    </row>
    <row r="252" spans="1:22">
      <c r="A252" s="3" t="s">
        <v>461</v>
      </c>
    </row>
    <row r="253" spans="1:22">
      <c r="A253" s="4" t="s">
        <v>489</v>
      </c>
      <c r="E253" s="5" t="n">
        <v>1621400</v>
      </c>
      <c r="H253" s="5" t="n">
        <v>1621400</v>
      </c>
    </row>
    <row r="254" spans="1:22">
      <c r="A254" s="4" t="s">
        <v>554</v>
      </c>
    </row>
    <row r="255" spans="1:22">
      <c r="A255" s="3" t="s">
        <v>461</v>
      </c>
    </row>
    <row r="256" spans="1:22">
      <c r="A256" s="4" t="s">
        <v>489</v>
      </c>
      <c r="E256" s="5" t="n">
        <v>1574803</v>
      </c>
      <c r="H256" s="5" t="n">
        <v>1574803</v>
      </c>
    </row>
    <row r="257" spans="1:22">
      <c r="A257" s="4" t="s">
        <v>555</v>
      </c>
    </row>
    <row r="258" spans="1:22">
      <c r="A258" s="3" t="s">
        <v>461</v>
      </c>
    </row>
    <row r="259" spans="1:22">
      <c r="A259" s="4" t="s">
        <v>489</v>
      </c>
      <c r="E259" s="5" t="n">
        <v>46596</v>
      </c>
      <c r="H259" s="5" t="n">
        <v>46596</v>
      </c>
    </row>
    <row r="260" spans="1:22">
      <c r="A260" s="4" t="s">
        <v>551</v>
      </c>
    </row>
    <row r="261" spans="1:22">
      <c r="A261" s="3" t="s">
        <v>461</v>
      </c>
    </row>
    <row r="262" spans="1:22">
      <c r="A262" s="4" t="s">
        <v>489</v>
      </c>
      <c r="E262" s="5" t="n">
        <v>81070003</v>
      </c>
      <c r="H262" s="5" t="n">
        <v>81070003</v>
      </c>
    </row>
    <row r="263" spans="1:22">
      <c r="A263" s="4" t="s">
        <v>525</v>
      </c>
      <c r="E263" s="6" t="n">
        <v>100</v>
      </c>
      <c r="H263" s="6" t="n">
        <v>100</v>
      </c>
    </row>
    <row r="264" spans="1:22">
      <c r="A264" s="4" t="s">
        <v>470</v>
      </c>
      <c r="F264" s="6" t="n">
        <v>600</v>
      </c>
    </row>
    <row r="265" spans="1:22">
      <c r="A265" s="4" t="s">
        <v>556</v>
      </c>
    </row>
    <row r="266" spans="1:22">
      <c r="A266" s="3" t="s">
        <v>461</v>
      </c>
    </row>
    <row r="267" spans="1:22">
      <c r="A267" s="4" t="s">
        <v>489</v>
      </c>
      <c r="E267" s="5" t="n">
        <v>78740157</v>
      </c>
      <c r="H267" s="5" t="n">
        <v>78740157</v>
      </c>
    </row>
    <row r="268" spans="1:22">
      <c r="A268" s="4" t="s">
        <v>525</v>
      </c>
      <c r="E268" s="6" t="n">
        <v>100</v>
      </c>
    </row>
    <row r="269" spans="1:22">
      <c r="A269" s="4" t="s">
        <v>557</v>
      </c>
    </row>
    <row r="270" spans="1:22">
      <c r="A270" s="3" t="s">
        <v>461</v>
      </c>
    </row>
    <row r="271" spans="1:22">
      <c r="A271" s="4" t="s">
        <v>489</v>
      </c>
      <c r="E271" s="5" t="n">
        <v>2329846</v>
      </c>
      <c r="F271" s="5" t="n">
        <v>47244119</v>
      </c>
      <c r="H271" s="5" t="n">
        <v>2329846</v>
      </c>
    </row>
    <row r="272" spans="1:22">
      <c r="A272" s="4" t="s">
        <v>558</v>
      </c>
    </row>
    <row r="273" spans="1:22">
      <c r="A273" s="3" t="s">
        <v>461</v>
      </c>
    </row>
    <row r="274" spans="1:22">
      <c r="A274" s="4" t="s">
        <v>462</v>
      </c>
      <c r="E274" s="6" t="n">
        <v>30</v>
      </c>
      <c r="O274" s="6" t="n">
        <v>30</v>
      </c>
      <c r="Q274" s="6" t="n">
        <v>30</v>
      </c>
    </row>
    <row r="275" spans="1:22">
      <c r="A275" s="4" t="s">
        <v>559</v>
      </c>
    </row>
    <row r="276" spans="1:22">
      <c r="A276" s="3" t="s">
        <v>461</v>
      </c>
    </row>
    <row r="277" spans="1:22">
      <c r="A277" s="4" t="s">
        <v>462</v>
      </c>
      <c r="E277" s="6" t="n">
        <v>30</v>
      </c>
      <c r="O277" s="6" t="n">
        <v>30</v>
      </c>
      <c r="Q277" s="6" t="n">
        <v>30</v>
      </c>
    </row>
    <row r="278" spans="1:22">
      <c r="A278" s="4" t="s">
        <v>536</v>
      </c>
    </row>
    <row r="279" spans="1:22">
      <c r="A279" s="3" t="s">
        <v>461</v>
      </c>
    </row>
    <row r="280" spans="1:22">
      <c r="A280" s="4" t="s">
        <v>326</v>
      </c>
      <c r="M280" s="6" t="n">
        <v>18000</v>
      </c>
    </row>
    <row r="281" spans="1:22">
      <c r="A281" s="4" t="s">
        <v>327</v>
      </c>
      <c r="M281" s="4" t="s">
        <v>484</v>
      </c>
    </row>
    <row r="282" spans="1:22">
      <c r="A282" s="4" t="s">
        <v>483</v>
      </c>
      <c r="M282" s="4" t="s">
        <v>484</v>
      </c>
    </row>
    <row r="283" spans="1:22">
      <c r="A283" s="4" t="s">
        <v>531</v>
      </c>
    </row>
    <row r="284" spans="1:22">
      <c r="A284" s="3" t="s">
        <v>461</v>
      </c>
    </row>
    <row r="285" spans="1:22">
      <c r="A285" s="4" t="s">
        <v>311</v>
      </c>
      <c r="M285" s="4" t="s">
        <v>331</v>
      </c>
    </row>
    <row r="286" spans="1:22">
      <c r="A286" s="4" t="s">
        <v>560</v>
      </c>
    </row>
    <row r="287" spans="1:22">
      <c r="A287" s="3" t="s">
        <v>461</v>
      </c>
    </row>
    <row r="288" spans="1:22">
      <c r="A288" s="4" t="s">
        <v>326</v>
      </c>
      <c r="C288" s="6" t="n">
        <v>30</v>
      </c>
      <c r="H288" s="6" t="n">
        <v>10</v>
      </c>
    </row>
    <row r="289" spans="1:22">
      <c r="A289" s="4" t="s">
        <v>467</v>
      </c>
      <c r="H289" s="6" t="n">
        <v>1400</v>
      </c>
    </row>
    <row r="290" spans="1:22">
      <c r="A290" s="4" t="s">
        <v>561</v>
      </c>
    </row>
    <row r="291" spans="1:22">
      <c r="A291" s="3" t="s">
        <v>461</v>
      </c>
    </row>
    <row r="292" spans="1:22">
      <c r="A292" s="4" t="s">
        <v>483</v>
      </c>
      <c r="S292" s="4" t="s">
        <v>336</v>
      </c>
    </row>
    <row r="293" spans="1:22">
      <c r="A293" s="4" t="s">
        <v>548</v>
      </c>
    </row>
    <row r="294" spans="1:22">
      <c r="A294" s="3" t="s">
        <v>461</v>
      </c>
    </row>
    <row r="295" spans="1:22">
      <c r="A295" s="4" t="s">
        <v>483</v>
      </c>
      <c r="U295" s="4" t="s">
        <v>336</v>
      </c>
    </row>
    <row r="296" spans="1:22">
      <c r="A296" s="4" t="s">
        <v>553</v>
      </c>
    </row>
    <row r="297" spans="1:22">
      <c r="A297" s="3" t="s">
        <v>461</v>
      </c>
    </row>
    <row r="298" spans="1:22">
      <c r="A298" s="4" t="s">
        <v>476</v>
      </c>
      <c r="U298" s="5" t="n">
        <v>15796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62</v>
      </c>
      <c r="B1" s="2" t="s">
        <v>2</v>
      </c>
      <c r="C1" s="2" t="s">
        <v>37</v>
      </c>
    </row>
    <row r="2" spans="1:3">
      <c r="A2" s="3" t="s">
        <v>193</v>
      </c>
    </row>
    <row r="3" spans="1:3">
      <c r="A3" s="4" t="s">
        <v>563</v>
      </c>
      <c r="B3" s="6" t="n">
        <v>462</v>
      </c>
      <c r="C3" s="4" t="s">
        <v>42</v>
      </c>
    </row>
    <row r="4" spans="1:3">
      <c r="A4" s="3" t="s">
        <v>393</v>
      </c>
    </row>
    <row r="5" spans="1:3">
      <c r="A5" s="4" t="s">
        <v>564</v>
      </c>
      <c r="B5" s="5" t="n">
        <v>180</v>
      </c>
      <c r="C5" s="4" t="s">
        <v>42</v>
      </c>
    </row>
    <row r="6" spans="1:3">
      <c r="A6" s="4" t="s">
        <v>565</v>
      </c>
      <c r="B6" s="5" t="n">
        <v>282</v>
      </c>
      <c r="C6" s="4" t="s">
        <v>42</v>
      </c>
    </row>
    <row r="7" spans="1:3">
      <c r="A7" s="4" t="s">
        <v>57</v>
      </c>
      <c r="B7" s="6" t="n">
        <v>4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566</v>
      </c>
      <c r="B1" s="2" t="s">
        <v>79</v>
      </c>
      <c r="C1" s="2" t="s">
        <v>1</v>
      </c>
    </row>
    <row r="2" spans="1:3">
      <c r="B2" s="2" t="s">
        <v>415</v>
      </c>
      <c r="C2" s="2" t="s">
        <v>415</v>
      </c>
    </row>
    <row r="3" spans="1:3">
      <c r="A3" s="3" t="s">
        <v>193</v>
      </c>
    </row>
    <row r="4" spans="1:3">
      <c r="A4" s="4" t="s">
        <v>567</v>
      </c>
      <c r="B4" s="6" t="n">
        <v>47</v>
      </c>
      <c r="C4" s="6" t="n">
        <v>63</v>
      </c>
    </row>
    <row r="5" spans="1:3">
      <c r="A5" s="4" t="s">
        <v>568</v>
      </c>
      <c r="B5" s="6" t="n">
        <v>92</v>
      </c>
      <c r="C5" s="6" t="n">
        <v>92</v>
      </c>
    </row>
    <row r="6" spans="1:3">
      <c r="A6" s="4" t="s">
        <v>569</v>
      </c>
      <c r="B6" s="4" t="s">
        <v>570</v>
      </c>
      <c r="C6" s="4" t="s">
        <v>570</v>
      </c>
    </row>
    <row r="7" spans="1:3">
      <c r="A7" s="4" t="s">
        <v>571</v>
      </c>
      <c r="B7" s="4" t="s">
        <v>331</v>
      </c>
      <c r="C7"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572</v>
      </c>
      <c r="B1" s="2" t="s">
        <v>415</v>
      </c>
    </row>
    <row r="2" spans="1:2">
      <c r="A2" s="3" t="s">
        <v>573</v>
      </c>
    </row>
    <row r="3" spans="1:2">
      <c r="A3" s="4" t="s">
        <v>574</v>
      </c>
      <c r="B3" s="6" t="n">
        <v>47</v>
      </c>
    </row>
    <row r="4" spans="1:2">
      <c r="A4" s="4" t="s">
        <v>575</v>
      </c>
      <c r="B4" s="5" t="n">
        <v>191</v>
      </c>
    </row>
    <row r="5" spans="1:2">
      <c r="A5" s="4" t="s">
        <v>576</v>
      </c>
      <c r="B5" s="5" t="n">
        <v>195</v>
      </c>
    </row>
    <row r="6" spans="1:2">
      <c r="A6" s="4" t="s">
        <v>577</v>
      </c>
      <c r="B6" s="5" t="n">
        <v>98</v>
      </c>
    </row>
    <row r="7" spans="1:2">
      <c r="A7" s="4" t="s">
        <v>578</v>
      </c>
      <c r="B7" s="5" t="n">
        <v>531</v>
      </c>
    </row>
    <row r="8" spans="1:2">
      <c r="A8" s="4" t="s">
        <v>579</v>
      </c>
      <c r="B8" s="5" t="n">
        <v>69</v>
      </c>
    </row>
    <row r="9" spans="1:2">
      <c r="A9" s="4" t="s">
        <v>580</v>
      </c>
      <c r="B9" s="6" t="n">
        <v>4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581</v>
      </c>
      <c r="B1" s="2" t="s">
        <v>357</v>
      </c>
      <c r="E1" s="2" t="s">
        <v>79</v>
      </c>
      <c r="F1" s="2" t="s">
        <v>1</v>
      </c>
    </row>
    <row r="2" spans="1:6">
      <c r="B2" s="2" t="s">
        <v>582</v>
      </c>
      <c r="C2" s="2" t="s">
        <v>37</v>
      </c>
      <c r="D2" s="2" t="s">
        <v>583</v>
      </c>
      <c r="E2" s="2" t="s">
        <v>2</v>
      </c>
      <c r="F2" s="2" t="s">
        <v>2</v>
      </c>
    </row>
    <row r="3" spans="1:6">
      <c r="A3" s="3" t="s">
        <v>584</v>
      </c>
    </row>
    <row r="4" spans="1:6">
      <c r="A4" s="4" t="s">
        <v>585</v>
      </c>
      <c r="D4" s="4" t="s">
        <v>586</v>
      </c>
    </row>
    <row r="5" spans="1:6">
      <c r="A5" s="4" t="s">
        <v>587</v>
      </c>
      <c r="D5" s="4" t="s">
        <v>588</v>
      </c>
    </row>
    <row r="6" spans="1:6">
      <c r="A6" s="4" t="s">
        <v>589</v>
      </c>
      <c r="D6" s="6" t="n">
        <v>12</v>
      </c>
    </row>
    <row r="7" spans="1:6">
      <c r="A7" s="4" t="s">
        <v>590</v>
      </c>
      <c r="B7" s="4" t="s">
        <v>591</v>
      </c>
    </row>
    <row r="8" spans="1:6">
      <c r="A8" s="4" t="s">
        <v>592</v>
      </c>
      <c r="B8" s="4" t="s">
        <v>593</v>
      </c>
    </row>
    <row r="9" spans="1:6">
      <c r="A9" s="4" t="s">
        <v>594</v>
      </c>
      <c r="B9" s="6" t="n">
        <v>0</v>
      </c>
    </row>
    <row r="10" spans="1:6">
      <c r="A10" s="4" t="s">
        <v>563</v>
      </c>
      <c r="C10" s="4" t="s">
        <v>42</v>
      </c>
      <c r="E10" s="6" t="n">
        <v>462</v>
      </c>
      <c r="F10" s="6" t="n">
        <v>462</v>
      </c>
    </row>
    <row r="11" spans="1:6">
      <c r="A11" s="4" t="s">
        <v>595</v>
      </c>
      <c r="E11" s="6" t="n">
        <v>35</v>
      </c>
      <c r="F11" s="6" t="n">
        <v>46</v>
      </c>
    </row>
    <row r="12" spans="1:6">
      <c r="A12" s="4" t="s">
        <v>596</v>
      </c>
      <c r="E12" s="4" t="s">
        <v>331</v>
      </c>
      <c r="F12" s="4" t="s">
        <v>331</v>
      </c>
    </row>
    <row r="13" spans="1:6">
      <c r="A13" s="4" t="s">
        <v>597</v>
      </c>
      <c r="E13" s="4" t="s">
        <v>42</v>
      </c>
      <c r="F13" s="6" t="n">
        <v>92</v>
      </c>
    </row>
    <row r="14" spans="1:6">
      <c r="A14" s="4" t="s">
        <v>598</v>
      </c>
      <c r="E14" s="6" t="n">
        <v>47</v>
      </c>
      <c r="F14" s="6" t="n">
        <v>63</v>
      </c>
    </row>
    <row r="15" spans="1:6">
      <c r="A15" s="4" t="s">
        <v>599</v>
      </c>
    </row>
    <row r="16" spans="1:6">
      <c r="A16" s="3" t="s">
        <v>584</v>
      </c>
    </row>
    <row r="17" spans="1:6">
      <c r="A17" s="4" t="s">
        <v>587</v>
      </c>
      <c r="C17" s="4" t="s">
        <v>600</v>
      </c>
    </row>
    <row r="18" spans="1:6">
      <c r="A18" s="4" t="s">
        <v>601</v>
      </c>
      <c r="C18" s="4" t="s">
        <v>60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19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0"/>
    <col customWidth="1" max="10" min="10" width="27"/>
    <col customWidth="1" max="11" min="11" width="27"/>
    <col customWidth="1" max="12" min="12" width="21"/>
    <col customWidth="1" max="13" min="13" width="20"/>
    <col customWidth="1" max="14" min="14" width="27"/>
    <col customWidth="1" max="15" min="15" width="20"/>
    <col customWidth="1" max="16" min="16" width="53"/>
    <col customWidth="1" max="17" min="17" width="20"/>
    <col customWidth="1" max="18" min="18" width="19"/>
  </cols>
  <sheetData>
    <row r="1" spans="1:18">
      <c r="A1" s="1" t="s">
        <v>603</v>
      </c>
      <c r="B1" s="2" t="s">
        <v>604</v>
      </c>
      <c r="C1" s="2" t="s">
        <v>605</v>
      </c>
      <c r="D1" s="2" t="s">
        <v>606</v>
      </c>
      <c r="E1" s="2" t="s">
        <v>607</v>
      </c>
      <c r="F1" s="2" t="s">
        <v>608</v>
      </c>
      <c r="G1" s="2" t="s">
        <v>609</v>
      </c>
      <c r="H1" s="2" t="s">
        <v>609</v>
      </c>
      <c r="I1" s="2" t="s">
        <v>610</v>
      </c>
      <c r="J1" s="2" t="s">
        <v>611</v>
      </c>
      <c r="K1" s="2" t="s">
        <v>612</v>
      </c>
      <c r="L1" s="2" t="s">
        <v>284</v>
      </c>
      <c r="M1" s="2" t="s">
        <v>613</v>
      </c>
      <c r="N1" s="2" t="s">
        <v>609</v>
      </c>
      <c r="O1" s="2" t="s">
        <v>613</v>
      </c>
      <c r="P1" s="2" t="s">
        <v>614</v>
      </c>
      <c r="Q1" s="2" t="s">
        <v>615</v>
      </c>
      <c r="R1" s="2" t="s">
        <v>616</v>
      </c>
    </row>
    <row r="2" spans="1:18">
      <c r="A2" s="3" t="s">
        <v>617</v>
      </c>
    </row>
    <row r="3" spans="1:18">
      <c r="A3" s="4" t="s">
        <v>74</v>
      </c>
      <c r="G3" s="5" t="n">
        <v>50000000</v>
      </c>
      <c r="H3" s="5" t="n">
        <v>50000000</v>
      </c>
      <c r="N3" s="5" t="n">
        <v>50000000</v>
      </c>
      <c r="P3" s="5" t="n">
        <v>50000000</v>
      </c>
    </row>
    <row r="4" spans="1:18">
      <c r="A4" s="4" t="s">
        <v>618</v>
      </c>
      <c r="G4" s="5" t="n">
        <v>50500000</v>
      </c>
      <c r="H4" s="5" t="n">
        <v>50500000</v>
      </c>
      <c r="N4" s="5" t="n">
        <v>50500000</v>
      </c>
    </row>
    <row r="5" spans="1:18">
      <c r="A5" s="4" t="s">
        <v>70</v>
      </c>
      <c r="G5" s="5" t="n">
        <v>500000</v>
      </c>
      <c r="H5" s="5" t="n">
        <v>500000</v>
      </c>
      <c r="N5" s="5" t="n">
        <v>500000</v>
      </c>
      <c r="P5" s="5" t="n">
        <v>500000</v>
      </c>
    </row>
    <row r="6" spans="1:18">
      <c r="A6" s="4" t="s">
        <v>619</v>
      </c>
    </row>
    <row r="7" spans="1:18">
      <c r="A7" s="3" t="s">
        <v>617</v>
      </c>
    </row>
    <row r="8" spans="1:18">
      <c r="A8" s="4" t="s">
        <v>74</v>
      </c>
      <c r="R8" s="5" t="n">
        <v>50000000</v>
      </c>
    </row>
    <row r="9" spans="1:18">
      <c r="A9" s="4" t="s">
        <v>620</v>
      </c>
    </row>
    <row r="10" spans="1:18">
      <c r="A10" s="3" t="s">
        <v>617</v>
      </c>
    </row>
    <row r="11" spans="1:18">
      <c r="A11" s="4" t="s">
        <v>74</v>
      </c>
      <c r="R11" s="5" t="n">
        <v>13000000</v>
      </c>
    </row>
    <row r="12" spans="1:18">
      <c r="A12" s="4" t="s">
        <v>621</v>
      </c>
    </row>
    <row r="13" spans="1:18">
      <c r="A13" s="3" t="s">
        <v>617</v>
      </c>
    </row>
    <row r="14" spans="1:18">
      <c r="A14" s="4" t="s">
        <v>622</v>
      </c>
      <c r="M14" s="5" t="n">
        <v>2999999</v>
      </c>
      <c r="O14" s="5" t="n">
        <v>4175611</v>
      </c>
    </row>
    <row r="15" spans="1:18">
      <c r="A15" s="4" t="s">
        <v>623</v>
      </c>
    </row>
    <row r="16" spans="1:18">
      <c r="A16" s="3" t="s">
        <v>617</v>
      </c>
    </row>
    <row r="17" spans="1:18">
      <c r="A17" s="4" t="s">
        <v>622</v>
      </c>
      <c r="P17" s="5" t="n">
        <v>6944445</v>
      </c>
    </row>
    <row r="18" spans="1:18">
      <c r="A18" s="4" t="s">
        <v>624</v>
      </c>
    </row>
    <row r="19" spans="1:18">
      <c r="A19" s="3" t="s">
        <v>617</v>
      </c>
    </row>
    <row r="20" spans="1:18">
      <c r="A20" s="4" t="s">
        <v>625</v>
      </c>
      <c r="B20" s="6" t="n">
        <v>2800</v>
      </c>
    </row>
    <row r="21" spans="1:18">
      <c r="A21" s="4" t="s">
        <v>626</v>
      </c>
    </row>
    <row r="22" spans="1:18">
      <c r="A22" s="3" t="s">
        <v>617</v>
      </c>
    </row>
    <row r="23" spans="1:18">
      <c r="A23" s="4" t="s">
        <v>622</v>
      </c>
      <c r="B23" s="5" t="n">
        <v>3944445</v>
      </c>
    </row>
    <row r="24" spans="1:18">
      <c r="A24" s="4" t="s">
        <v>627</v>
      </c>
    </row>
    <row r="25" spans="1:18">
      <c r="A25" s="3" t="s">
        <v>617</v>
      </c>
    </row>
    <row r="26" spans="1:18">
      <c r="A26" s="4" t="s">
        <v>625</v>
      </c>
      <c r="C26" s="6" t="n">
        <v>2200</v>
      </c>
    </row>
    <row r="27" spans="1:18">
      <c r="A27" s="4" t="s">
        <v>628</v>
      </c>
      <c r="C27" s="6" t="n">
        <v>56</v>
      </c>
    </row>
    <row r="28" spans="1:18">
      <c r="A28" s="4" t="s">
        <v>629</v>
      </c>
    </row>
    <row r="29" spans="1:18">
      <c r="A29" s="3" t="s">
        <v>617</v>
      </c>
    </row>
    <row r="30" spans="1:18">
      <c r="A30" s="4" t="s">
        <v>622</v>
      </c>
      <c r="C30" s="5" t="n">
        <v>3000000</v>
      </c>
    </row>
    <row r="31" spans="1:18">
      <c r="A31" s="4" t="s">
        <v>630</v>
      </c>
    </row>
    <row r="32" spans="1:18">
      <c r="A32" s="3" t="s">
        <v>617</v>
      </c>
    </row>
    <row r="33" spans="1:18">
      <c r="A33" s="4" t="s">
        <v>622</v>
      </c>
      <c r="P33" s="5" t="n">
        <v>8120057</v>
      </c>
    </row>
    <row r="34" spans="1:18">
      <c r="A34" s="4" t="s">
        <v>631</v>
      </c>
    </row>
    <row r="35" spans="1:18">
      <c r="A35" s="3" t="s">
        <v>617</v>
      </c>
    </row>
    <row r="36" spans="1:18">
      <c r="A36" s="4" t="s">
        <v>625</v>
      </c>
      <c r="D36" s="6" t="n">
        <v>824</v>
      </c>
    </row>
    <row r="37" spans="1:18">
      <c r="A37" s="4" t="s">
        <v>628</v>
      </c>
      <c r="D37" s="6" t="n">
        <v>39</v>
      </c>
    </row>
    <row r="38" spans="1:18">
      <c r="A38" s="4" t="s">
        <v>632</v>
      </c>
    </row>
    <row r="39" spans="1:18">
      <c r="A39" s="3" t="s">
        <v>617</v>
      </c>
    </row>
    <row r="40" spans="1:18">
      <c r="A40" s="4" t="s">
        <v>622</v>
      </c>
      <c r="D40" s="5" t="n">
        <v>606271</v>
      </c>
    </row>
    <row r="41" spans="1:18">
      <c r="A41" s="4" t="s">
        <v>633</v>
      </c>
    </row>
    <row r="42" spans="1:18">
      <c r="A42" s="3" t="s">
        <v>617</v>
      </c>
    </row>
    <row r="43" spans="1:18">
      <c r="A43" s="4" t="s">
        <v>625</v>
      </c>
      <c r="E43" s="6" t="n">
        <v>781</v>
      </c>
    </row>
    <row r="44" spans="1:18">
      <c r="A44" s="4" t="s">
        <v>628</v>
      </c>
      <c r="E44" s="6" t="n">
        <v>63</v>
      </c>
    </row>
    <row r="45" spans="1:18">
      <c r="A45" s="4" t="s">
        <v>634</v>
      </c>
    </row>
    <row r="46" spans="1:18">
      <c r="A46" s="3" t="s">
        <v>617</v>
      </c>
    </row>
    <row r="47" spans="1:18">
      <c r="A47" s="4" t="s">
        <v>622</v>
      </c>
      <c r="E47" s="5" t="n">
        <v>569341</v>
      </c>
    </row>
    <row r="48" spans="1:18">
      <c r="A48" s="4" t="s">
        <v>348</v>
      </c>
    </row>
    <row r="49" spans="1:18">
      <c r="A49" s="3" t="s">
        <v>617</v>
      </c>
    </row>
    <row r="50" spans="1:18">
      <c r="A50" s="4" t="s">
        <v>625</v>
      </c>
      <c r="P50" s="6" t="n">
        <v>6600</v>
      </c>
    </row>
    <row r="51" spans="1:18">
      <c r="A51" s="4" t="s">
        <v>635</v>
      </c>
      <c r="P51" s="5" t="n">
        <v>2</v>
      </c>
    </row>
    <row r="52" spans="1:18">
      <c r="A52" s="4" t="s">
        <v>636</v>
      </c>
    </row>
    <row r="53" spans="1:18">
      <c r="A53" s="3" t="s">
        <v>617</v>
      </c>
    </row>
    <row r="54" spans="1:18">
      <c r="A54" s="4" t="s">
        <v>625</v>
      </c>
      <c r="L54" s="6" t="n">
        <v>2200</v>
      </c>
    </row>
    <row r="55" spans="1:18">
      <c r="A55" s="4" t="s">
        <v>637</v>
      </c>
    </row>
    <row r="56" spans="1:18">
      <c r="A56" s="3" t="s">
        <v>617</v>
      </c>
    </row>
    <row r="57" spans="1:18">
      <c r="A57" s="4" t="s">
        <v>638</v>
      </c>
      <c r="K57" s="6" t="n">
        <v>1800</v>
      </c>
    </row>
    <row r="58" spans="1:18">
      <c r="A58" s="4" t="s">
        <v>639</v>
      </c>
    </row>
    <row r="59" spans="1:18">
      <c r="A59" s="3" t="s">
        <v>617</v>
      </c>
    </row>
    <row r="60" spans="1:18">
      <c r="A60" s="4" t="s">
        <v>489</v>
      </c>
      <c r="H60" s="5" t="n">
        <v>2697050</v>
      </c>
      <c r="I60" s="5" t="n">
        <v>944882</v>
      </c>
      <c r="K60" s="5" t="n">
        <v>2697050</v>
      </c>
      <c r="N60" s="5" t="n">
        <v>2697050</v>
      </c>
    </row>
    <row r="61" spans="1:18">
      <c r="A61" s="4" t="s">
        <v>640</v>
      </c>
    </row>
    <row r="62" spans="1:18">
      <c r="A62" s="3" t="s">
        <v>617</v>
      </c>
    </row>
    <row r="63" spans="1:18">
      <c r="A63" s="4" t="s">
        <v>489</v>
      </c>
      <c r="H63" s="5" t="n">
        <v>2430555</v>
      </c>
      <c r="K63" s="5" t="n">
        <v>2430555</v>
      </c>
      <c r="N63" s="5" t="n">
        <v>2430555</v>
      </c>
    </row>
    <row r="64" spans="1:18">
      <c r="A64" s="4" t="s">
        <v>641</v>
      </c>
    </row>
    <row r="65" spans="1:18">
      <c r="A65" s="3" t="s">
        <v>617</v>
      </c>
    </row>
    <row r="66" spans="1:18">
      <c r="A66" s="4" t="s">
        <v>489</v>
      </c>
      <c r="H66" s="5" t="n">
        <v>266495</v>
      </c>
      <c r="K66" s="5" t="n">
        <v>266495</v>
      </c>
      <c r="N66" s="5" t="n">
        <v>266495</v>
      </c>
    </row>
    <row r="67" spans="1:18">
      <c r="A67" s="4" t="s">
        <v>642</v>
      </c>
    </row>
    <row r="68" spans="1:18">
      <c r="A68" s="3" t="s">
        <v>617</v>
      </c>
    </row>
    <row r="69" spans="1:18">
      <c r="A69" s="4" t="s">
        <v>643</v>
      </c>
      <c r="Q69" s="6" t="n">
        <v>1</v>
      </c>
    </row>
    <row r="70" spans="1:18">
      <c r="A70" s="4" t="s">
        <v>644</v>
      </c>
    </row>
    <row r="71" spans="1:18">
      <c r="A71" s="3" t="s">
        <v>617</v>
      </c>
    </row>
    <row r="72" spans="1:18">
      <c r="A72" s="4" t="s">
        <v>645</v>
      </c>
      <c r="K72" s="6" t="n">
        <v>30</v>
      </c>
    </row>
    <row r="73" spans="1:18">
      <c r="A73" s="4" t="s">
        <v>646</v>
      </c>
    </row>
    <row r="74" spans="1:18">
      <c r="A74" s="3" t="s">
        <v>617</v>
      </c>
    </row>
    <row r="75" spans="1:18">
      <c r="A75" s="4" t="s">
        <v>489</v>
      </c>
      <c r="H75" s="5" t="n">
        <v>1621400</v>
      </c>
      <c r="K75" s="5" t="n">
        <v>1621400</v>
      </c>
    </row>
    <row r="76" spans="1:18">
      <c r="A76" s="4" t="s">
        <v>647</v>
      </c>
    </row>
    <row r="77" spans="1:18">
      <c r="A77" s="3" t="s">
        <v>617</v>
      </c>
    </row>
    <row r="78" spans="1:18">
      <c r="A78" s="4" t="s">
        <v>489</v>
      </c>
      <c r="H78" s="5" t="n">
        <v>1574803</v>
      </c>
      <c r="K78" s="5" t="n">
        <v>1574803</v>
      </c>
    </row>
    <row r="79" spans="1:18">
      <c r="A79" s="4" t="s">
        <v>648</v>
      </c>
    </row>
    <row r="80" spans="1:18">
      <c r="A80" s="3" t="s">
        <v>617</v>
      </c>
    </row>
    <row r="81" spans="1:18">
      <c r="A81" s="4" t="s">
        <v>489</v>
      </c>
      <c r="H81" s="5" t="n">
        <v>46596</v>
      </c>
      <c r="K81" s="5" t="n">
        <v>46596</v>
      </c>
    </row>
    <row r="82" spans="1:18">
      <c r="A82" s="4" t="s">
        <v>649</v>
      </c>
    </row>
    <row r="83" spans="1:18">
      <c r="A83" s="3" t="s">
        <v>617</v>
      </c>
    </row>
    <row r="84" spans="1:18">
      <c r="A84" s="4" t="s">
        <v>643</v>
      </c>
      <c r="Q84" s="6" t="n">
        <v>3</v>
      </c>
    </row>
    <row r="85" spans="1:18">
      <c r="A85" s="4" t="s">
        <v>650</v>
      </c>
    </row>
    <row r="86" spans="1:18">
      <c r="A86" s="3" t="s">
        <v>617</v>
      </c>
    </row>
    <row r="87" spans="1:18">
      <c r="A87" s="4" t="s">
        <v>645</v>
      </c>
      <c r="K87" s="6" t="n">
        <v>19</v>
      </c>
    </row>
    <row r="88" spans="1:18">
      <c r="A88" s="4" t="s">
        <v>651</v>
      </c>
    </row>
    <row r="89" spans="1:18">
      <c r="A89" s="3" t="s">
        <v>617</v>
      </c>
    </row>
    <row r="90" spans="1:18">
      <c r="A90" s="4" t="s">
        <v>489</v>
      </c>
      <c r="K90" s="5" t="n">
        <v>4753747</v>
      </c>
    </row>
    <row r="91" spans="1:18">
      <c r="A91" s="4" t="s">
        <v>652</v>
      </c>
    </row>
    <row r="92" spans="1:18">
      <c r="A92" s="3" t="s">
        <v>617</v>
      </c>
    </row>
    <row r="93" spans="1:18">
      <c r="A93" s="4" t="s">
        <v>489</v>
      </c>
      <c r="H93" s="5" t="n">
        <v>4724409</v>
      </c>
      <c r="K93" s="5" t="n">
        <v>4724409</v>
      </c>
    </row>
    <row r="94" spans="1:18">
      <c r="A94" s="4" t="s">
        <v>653</v>
      </c>
    </row>
    <row r="95" spans="1:18">
      <c r="A95" s="3" t="s">
        <v>617</v>
      </c>
    </row>
    <row r="96" spans="1:18">
      <c r="A96" s="4" t="s">
        <v>489</v>
      </c>
      <c r="K96" s="5" t="n">
        <v>29338</v>
      </c>
    </row>
    <row r="97" spans="1:18">
      <c r="A97" s="4" t="s">
        <v>654</v>
      </c>
    </row>
    <row r="98" spans="1:18">
      <c r="A98" s="3" t="s">
        <v>617</v>
      </c>
    </row>
    <row r="99" spans="1:18">
      <c r="A99" s="4" t="s">
        <v>489</v>
      </c>
      <c r="J99" s="5" t="n">
        <v>1944444</v>
      </c>
    </row>
    <row r="100" spans="1:18">
      <c r="A100" s="4" t="s">
        <v>324</v>
      </c>
    </row>
    <row r="101" spans="1:18">
      <c r="A101" s="3" t="s">
        <v>617</v>
      </c>
    </row>
    <row r="102" spans="1:18">
      <c r="A102" s="4" t="s">
        <v>643</v>
      </c>
      <c r="J102" s="6" t="n">
        <v>2000</v>
      </c>
    </row>
    <row r="103" spans="1:18">
      <c r="A103" s="4" t="s">
        <v>655</v>
      </c>
    </row>
    <row r="104" spans="1:18">
      <c r="A104" s="3" t="s">
        <v>617</v>
      </c>
    </row>
    <row r="105" spans="1:18">
      <c r="A105" s="4" t="s">
        <v>489</v>
      </c>
      <c r="G105" s="5" t="n">
        <v>634815</v>
      </c>
      <c r="J105" s="5" t="n">
        <v>944882</v>
      </c>
    </row>
    <row r="106" spans="1:18">
      <c r="A106" s="4" t="s">
        <v>321</v>
      </c>
    </row>
    <row r="107" spans="1:18">
      <c r="A107" s="3" t="s">
        <v>617</v>
      </c>
    </row>
    <row r="108" spans="1:18">
      <c r="A108" s="4" t="s">
        <v>643</v>
      </c>
      <c r="G108" s="6" t="n">
        <v>2000</v>
      </c>
      <c r="H108" s="6" t="n">
        <v>2000</v>
      </c>
      <c r="N108" s="6" t="n">
        <v>2000</v>
      </c>
    </row>
    <row r="109" spans="1:18">
      <c r="A109" s="4" t="s">
        <v>656</v>
      </c>
    </row>
    <row r="110" spans="1:18">
      <c r="A110" s="3" t="s">
        <v>617</v>
      </c>
    </row>
    <row r="111" spans="1:18">
      <c r="A111" s="4" t="s">
        <v>643</v>
      </c>
      <c r="F111" s="6" t="n">
        <v>1000</v>
      </c>
    </row>
    <row r="112" spans="1:18">
      <c r="A112" s="4" t="s">
        <v>657</v>
      </c>
    </row>
    <row r="113" spans="1:18">
      <c r="A113" s="3" t="s">
        <v>617</v>
      </c>
    </row>
    <row r="114" spans="1:18">
      <c r="A114" s="4" t="s">
        <v>489</v>
      </c>
      <c r="G114" s="5" t="n">
        <v>2514792</v>
      </c>
    </row>
    <row r="115" spans="1:18">
      <c r="A115" s="4" t="s">
        <v>658</v>
      </c>
    </row>
    <row r="116" spans="1:18">
      <c r="A116" s="3" t="s">
        <v>617</v>
      </c>
    </row>
    <row r="117" spans="1:18">
      <c r="A117" s="4" t="s">
        <v>489</v>
      </c>
      <c r="F117" s="5" t="n">
        <v>1574803</v>
      </c>
    </row>
    <row r="118" spans="1:18">
      <c r="A118" s="4" t="s">
        <v>659</v>
      </c>
    </row>
    <row r="119" spans="1:18">
      <c r="A119" s="3" t="s">
        <v>617</v>
      </c>
    </row>
    <row r="120" spans="1:18">
      <c r="A120" s="4" t="s">
        <v>622</v>
      </c>
      <c r="P120" s="5" t="n">
        <v>347222250</v>
      </c>
    </row>
    <row r="121" spans="1:18">
      <c r="A121" s="4" t="s">
        <v>660</v>
      </c>
      <c r="P121" s="9" t="n">
        <v>0.02</v>
      </c>
    </row>
    <row r="122" spans="1:18">
      <c r="A122" s="4" t="s">
        <v>661</v>
      </c>
    </row>
    <row r="123" spans="1:18">
      <c r="A123" s="3" t="s">
        <v>617</v>
      </c>
    </row>
    <row r="124" spans="1:18">
      <c r="A124" s="4" t="s">
        <v>622</v>
      </c>
      <c r="B124" s="5" t="n">
        <v>5208350</v>
      </c>
    </row>
    <row r="125" spans="1:18">
      <c r="A125" s="4" t="s">
        <v>662</v>
      </c>
    </row>
    <row r="126" spans="1:18">
      <c r="A126" s="3" t="s">
        <v>617</v>
      </c>
    </row>
    <row r="127" spans="1:18">
      <c r="A127" s="4" t="s">
        <v>622</v>
      </c>
      <c r="B127" s="5" t="n">
        <v>23819450</v>
      </c>
    </row>
    <row r="128" spans="1:18">
      <c r="A128" s="4" t="s">
        <v>663</v>
      </c>
    </row>
    <row r="129" spans="1:18">
      <c r="A129" s="3" t="s">
        <v>617</v>
      </c>
    </row>
    <row r="130" spans="1:18">
      <c r="A130" s="4" t="s">
        <v>622</v>
      </c>
      <c r="B130" s="5" t="n">
        <v>197222250</v>
      </c>
    </row>
    <row r="131" spans="1:18">
      <c r="A131" s="4" t="s">
        <v>664</v>
      </c>
    </row>
    <row r="132" spans="1:18">
      <c r="A132" s="3" t="s">
        <v>617</v>
      </c>
    </row>
    <row r="133" spans="1:18">
      <c r="A133" s="4" t="s">
        <v>622</v>
      </c>
      <c r="B133" s="5" t="n">
        <v>168194450</v>
      </c>
    </row>
    <row r="134" spans="1:18">
      <c r="A134" s="4" t="s">
        <v>665</v>
      </c>
    </row>
    <row r="135" spans="1:18">
      <c r="A135" s="3" t="s">
        <v>617</v>
      </c>
    </row>
    <row r="136" spans="1:18">
      <c r="A136" s="4" t="s">
        <v>622</v>
      </c>
      <c r="C136" s="5" t="n">
        <v>150000000</v>
      </c>
    </row>
    <row r="137" spans="1:18">
      <c r="A137" s="4" t="s">
        <v>666</v>
      </c>
    </row>
    <row r="138" spans="1:18">
      <c r="A138" s="3" t="s">
        <v>617</v>
      </c>
    </row>
    <row r="139" spans="1:18">
      <c r="A139" s="4" t="s">
        <v>622</v>
      </c>
      <c r="P139" s="5" t="n">
        <v>406002869</v>
      </c>
    </row>
    <row r="140" spans="1:18">
      <c r="A140" s="4" t="s">
        <v>660</v>
      </c>
      <c r="P140" s="9" t="n">
        <v>0.035</v>
      </c>
    </row>
    <row r="141" spans="1:18">
      <c r="A141" s="4" t="s">
        <v>667</v>
      </c>
    </row>
    <row r="142" spans="1:18">
      <c r="A142" s="3" t="s">
        <v>617</v>
      </c>
    </row>
    <row r="143" spans="1:18">
      <c r="A143" s="4" t="s">
        <v>622</v>
      </c>
      <c r="D143" s="5" t="n">
        <v>30313556</v>
      </c>
    </row>
    <row r="144" spans="1:18">
      <c r="A144" s="4" t="s">
        <v>668</v>
      </c>
    </row>
    <row r="145" spans="1:18">
      <c r="A145" s="3" t="s">
        <v>617</v>
      </c>
    </row>
    <row r="146" spans="1:18">
      <c r="A146" s="4" t="s">
        <v>622</v>
      </c>
      <c r="D146" s="5" t="n">
        <v>27391756</v>
      </c>
    </row>
    <row r="147" spans="1:18">
      <c r="A147" s="4" t="s">
        <v>669</v>
      </c>
    </row>
    <row r="148" spans="1:18">
      <c r="A148" s="3" t="s">
        <v>617</v>
      </c>
    </row>
    <row r="149" spans="1:18">
      <c r="A149" s="4" t="s">
        <v>622</v>
      </c>
      <c r="E149" s="5" t="n">
        <v>28467063</v>
      </c>
    </row>
    <row r="150" spans="1:18">
      <c r="A150" s="4" t="s">
        <v>670</v>
      </c>
    </row>
    <row r="151" spans="1:18">
      <c r="A151" s="3" t="s">
        <v>617</v>
      </c>
    </row>
    <row r="152" spans="1:18">
      <c r="A152" s="4" t="s">
        <v>489</v>
      </c>
      <c r="H152" s="5" t="n">
        <v>134852549</v>
      </c>
      <c r="K152" s="5" t="n">
        <v>134852549</v>
      </c>
      <c r="N152" s="5" t="n">
        <v>134852549</v>
      </c>
    </row>
    <row r="153" spans="1:18">
      <c r="A153" s="4" t="s">
        <v>638</v>
      </c>
      <c r="H153" s="6" t="n">
        <v>1800</v>
      </c>
    </row>
    <row r="154" spans="1:18">
      <c r="A154" s="4" t="s">
        <v>671</v>
      </c>
    </row>
    <row r="155" spans="1:18">
      <c r="A155" s="3" t="s">
        <v>617</v>
      </c>
    </row>
    <row r="156" spans="1:18">
      <c r="A156" s="4" t="s">
        <v>489</v>
      </c>
      <c r="H156" s="5" t="n">
        <v>121527778</v>
      </c>
      <c r="K156" s="5" t="n">
        <v>121527778</v>
      </c>
      <c r="N156" s="5" t="n">
        <v>121527777</v>
      </c>
    </row>
    <row r="157" spans="1:18">
      <c r="A157" s="4" t="s">
        <v>672</v>
      </c>
    </row>
    <row r="158" spans="1:18">
      <c r="A158" s="3" t="s">
        <v>617</v>
      </c>
    </row>
    <row r="159" spans="1:18">
      <c r="A159" s="4" t="s">
        <v>489</v>
      </c>
      <c r="H159" s="5" t="n">
        <v>13324772</v>
      </c>
      <c r="K159" s="5" t="n">
        <v>13324772</v>
      </c>
      <c r="N159" s="5" t="n">
        <v>13324772</v>
      </c>
    </row>
    <row r="160" spans="1:18">
      <c r="A160" s="4" t="s">
        <v>673</v>
      </c>
    </row>
    <row r="161" spans="1:18">
      <c r="A161" s="3" t="s">
        <v>617</v>
      </c>
    </row>
    <row r="162" spans="1:18">
      <c r="A162" s="4" t="s">
        <v>489</v>
      </c>
      <c r="H162" s="5" t="n">
        <v>81070003</v>
      </c>
      <c r="K162" s="5" t="n">
        <v>81070003</v>
      </c>
    </row>
    <row r="163" spans="1:18">
      <c r="A163" s="4" t="s">
        <v>638</v>
      </c>
      <c r="H163" s="6" t="n">
        <v>100</v>
      </c>
      <c r="K163" s="6" t="n">
        <v>100</v>
      </c>
    </row>
    <row r="164" spans="1:18">
      <c r="A164" s="4" t="s">
        <v>674</v>
      </c>
    </row>
    <row r="165" spans="1:18">
      <c r="A165" s="3" t="s">
        <v>617</v>
      </c>
    </row>
    <row r="166" spans="1:18">
      <c r="A166" s="4" t="s">
        <v>489</v>
      </c>
      <c r="H166" s="5" t="n">
        <v>78740157</v>
      </c>
      <c r="K166" s="5" t="n">
        <v>78740157</v>
      </c>
    </row>
    <row r="167" spans="1:18">
      <c r="A167" s="4" t="s">
        <v>638</v>
      </c>
      <c r="H167" s="6" t="n">
        <v>100</v>
      </c>
    </row>
    <row r="168" spans="1:18">
      <c r="A168" s="4" t="s">
        <v>675</v>
      </c>
    </row>
    <row r="169" spans="1:18">
      <c r="A169" s="3" t="s">
        <v>617</v>
      </c>
    </row>
    <row r="170" spans="1:18">
      <c r="A170" s="4" t="s">
        <v>489</v>
      </c>
      <c r="H170" s="5" t="n">
        <v>2329846</v>
      </c>
      <c r="I170" s="5" t="n">
        <v>47244119</v>
      </c>
      <c r="K170" s="5" t="n">
        <v>2329846</v>
      </c>
    </row>
    <row r="171" spans="1:18">
      <c r="A171" s="4" t="s">
        <v>676</v>
      </c>
    </row>
    <row r="172" spans="1:18">
      <c r="A172" s="3" t="s">
        <v>617</v>
      </c>
    </row>
    <row r="173" spans="1:18">
      <c r="A173" s="4" t="s">
        <v>489</v>
      </c>
      <c r="H173" s="5" t="n">
        <v>237687411</v>
      </c>
      <c r="K173" s="5" t="n">
        <v>237687411</v>
      </c>
    </row>
    <row r="174" spans="1:18">
      <c r="A174" s="4" t="s">
        <v>638</v>
      </c>
      <c r="H174" s="6" t="n">
        <v>3000</v>
      </c>
      <c r="K174" s="6" t="n">
        <v>3000</v>
      </c>
    </row>
    <row r="175" spans="1:18">
      <c r="A175" s="4" t="s">
        <v>677</v>
      </c>
    </row>
    <row r="176" spans="1:18">
      <c r="A176" s="3" t="s">
        <v>617</v>
      </c>
    </row>
    <row r="177" spans="1:18">
      <c r="A177" s="4" t="s">
        <v>489</v>
      </c>
      <c r="H177" s="5" t="n">
        <v>236220472</v>
      </c>
      <c r="K177" s="5" t="n">
        <v>236220472</v>
      </c>
    </row>
    <row r="178" spans="1:18">
      <c r="A178" s="4" t="s">
        <v>638</v>
      </c>
      <c r="H178" s="6" t="n">
        <v>3000</v>
      </c>
    </row>
    <row r="179" spans="1:18">
      <c r="A179" s="4" t="s">
        <v>678</v>
      </c>
    </row>
    <row r="180" spans="1:18">
      <c r="A180" s="3" t="s">
        <v>617</v>
      </c>
    </row>
    <row r="181" spans="1:18">
      <c r="A181" s="4" t="s">
        <v>489</v>
      </c>
      <c r="K181" s="5" t="n">
        <v>1466939</v>
      </c>
    </row>
    <row r="182" spans="1:18">
      <c r="A182" s="4" t="s">
        <v>679</v>
      </c>
    </row>
    <row r="183" spans="1:18">
      <c r="A183" s="3" t="s">
        <v>617</v>
      </c>
    </row>
    <row r="184" spans="1:18">
      <c r="A184" s="4" t="s">
        <v>489</v>
      </c>
      <c r="H184" s="5" t="n">
        <v>4753748</v>
      </c>
    </row>
    <row r="185" spans="1:18">
      <c r="A185" s="4" t="s">
        <v>680</v>
      </c>
    </row>
    <row r="186" spans="1:18">
      <c r="A186" s="3" t="s">
        <v>617</v>
      </c>
    </row>
    <row r="187" spans="1:18">
      <c r="A187" s="4" t="s">
        <v>489</v>
      </c>
      <c r="J187" s="5" t="n">
        <v>97222200</v>
      </c>
    </row>
    <row r="188" spans="1:18">
      <c r="A188" s="4" t="s">
        <v>681</v>
      </c>
    </row>
    <row r="189" spans="1:18">
      <c r="A189" s="3" t="s">
        <v>617</v>
      </c>
    </row>
    <row r="190" spans="1:18">
      <c r="A190" s="4" t="s">
        <v>489</v>
      </c>
      <c r="G190" s="5" t="n">
        <v>31740700</v>
      </c>
      <c r="J190" s="5" t="n">
        <v>47244120</v>
      </c>
    </row>
    <row r="191" spans="1:18">
      <c r="A191" s="4" t="s">
        <v>682</v>
      </c>
    </row>
    <row r="192" spans="1:18">
      <c r="A192" s="3" t="s">
        <v>617</v>
      </c>
    </row>
    <row r="193" spans="1:18">
      <c r="A193" s="4" t="s">
        <v>489</v>
      </c>
      <c r="G193" s="5" t="n">
        <v>125739600</v>
      </c>
    </row>
    <row r="194" spans="1:18">
      <c r="A194" s="4" t="s">
        <v>683</v>
      </c>
    </row>
    <row r="195" spans="1:18">
      <c r="A195" s="3" t="s">
        <v>617</v>
      </c>
    </row>
    <row r="196" spans="1:18">
      <c r="A196" s="4" t="s">
        <v>489</v>
      </c>
      <c r="F196" s="5" t="n">
        <v>787401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84</v>
      </c>
      <c r="B1" s="2" t="s">
        <v>79</v>
      </c>
      <c r="D1" s="2" t="s">
        <v>1</v>
      </c>
    </row>
    <row r="2" spans="1:5">
      <c r="B2" s="2" t="s">
        <v>2</v>
      </c>
      <c r="C2" s="2" t="s">
        <v>80</v>
      </c>
      <c r="D2" s="2" t="s">
        <v>2</v>
      </c>
      <c r="E2" s="2" t="s">
        <v>80</v>
      </c>
    </row>
    <row r="3" spans="1:5">
      <c r="A3" s="3" t="s">
        <v>685</v>
      </c>
    </row>
    <row r="4" spans="1:5">
      <c r="A4" s="4" t="s">
        <v>111</v>
      </c>
      <c r="B4" s="6" t="n">
        <v>58</v>
      </c>
      <c r="C4" s="6" t="n">
        <v>22</v>
      </c>
      <c r="D4" s="6" t="n">
        <v>174</v>
      </c>
      <c r="E4" s="6" t="n">
        <v>86</v>
      </c>
    </row>
    <row r="5" spans="1:5">
      <c r="A5" s="4" t="s">
        <v>686</v>
      </c>
    </row>
    <row r="6" spans="1:5">
      <c r="A6" s="3" t="s">
        <v>685</v>
      </c>
    </row>
    <row r="7" spans="1:5">
      <c r="A7" s="4" t="s">
        <v>111</v>
      </c>
      <c r="B7" s="5" t="n">
        <v>15</v>
      </c>
      <c r="C7" s="5" t="n">
        <v>1</v>
      </c>
      <c r="D7" s="5" t="n">
        <v>47</v>
      </c>
      <c r="E7" s="5" t="n">
        <v>6</v>
      </c>
    </row>
    <row r="8" spans="1:5">
      <c r="A8" s="4" t="s">
        <v>687</v>
      </c>
    </row>
    <row r="9" spans="1:5">
      <c r="A9" s="3" t="s">
        <v>685</v>
      </c>
    </row>
    <row r="10" spans="1:5">
      <c r="A10" s="4" t="s">
        <v>111</v>
      </c>
      <c r="B10" s="6" t="n">
        <v>43</v>
      </c>
      <c r="C10" s="5" t="n">
        <v>16</v>
      </c>
      <c r="D10" s="6" t="n">
        <v>127</v>
      </c>
      <c r="E10" s="5" t="n">
        <v>65</v>
      </c>
    </row>
    <row r="11" spans="1:5">
      <c r="A11" s="4" t="s">
        <v>688</v>
      </c>
    </row>
    <row r="12" spans="1:5">
      <c r="A12" s="3" t="s">
        <v>685</v>
      </c>
    </row>
    <row r="13" spans="1:5">
      <c r="A13" s="4" t="s">
        <v>111</v>
      </c>
      <c r="C13" s="6" t="n">
        <v>5</v>
      </c>
      <c r="E13" s="6" t="n">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6"/>
    <col customWidth="1" max="3" min="3" width="16"/>
    <col customWidth="1" max="4" min="4" width="16"/>
    <col customWidth="1" max="5" min="5" width="16"/>
  </cols>
  <sheetData>
    <row r="1" spans="1:5">
      <c r="A1" s="1" t="s">
        <v>689</v>
      </c>
      <c r="B1" s="2" t="s">
        <v>79</v>
      </c>
      <c r="D1" s="2" t="s">
        <v>1</v>
      </c>
    </row>
    <row r="2" spans="1:5">
      <c r="B2" s="2" t="s">
        <v>2</v>
      </c>
      <c r="C2" s="2" t="s">
        <v>80</v>
      </c>
      <c r="D2" s="2" t="s">
        <v>2</v>
      </c>
      <c r="E2" s="2" t="s">
        <v>80</v>
      </c>
    </row>
    <row r="3" spans="1:5">
      <c r="A3" s="3" t="s">
        <v>199</v>
      </c>
    </row>
    <row r="4" spans="1:5">
      <c r="A4" s="4" t="s">
        <v>403</v>
      </c>
      <c r="B4" s="4" t="s">
        <v>690</v>
      </c>
      <c r="C4" s="4" t="s">
        <v>691</v>
      </c>
      <c r="D4" s="4" t="s">
        <v>690</v>
      </c>
      <c r="E4" s="4" t="s">
        <v>692</v>
      </c>
    </row>
    <row r="5" spans="1:5">
      <c r="A5" s="4" t="s">
        <v>406</v>
      </c>
      <c r="B5" s="4" t="s">
        <v>693</v>
      </c>
      <c r="C5" s="4" t="s">
        <v>693</v>
      </c>
      <c r="D5" s="4" t="s">
        <v>693</v>
      </c>
      <c r="E5" s="4" t="s">
        <v>693</v>
      </c>
    </row>
    <row r="6" spans="1:5">
      <c r="A6" s="4" t="s">
        <v>409</v>
      </c>
      <c r="B6" s="4" t="s">
        <v>410</v>
      </c>
      <c r="C6" s="4" t="s">
        <v>694</v>
      </c>
      <c r="D6" s="4" t="s">
        <v>410</v>
      </c>
      <c r="E6" s="4" t="s">
        <v>411</v>
      </c>
    </row>
    <row r="7" spans="1:5">
      <c r="A7" s="4" t="s">
        <v>412</v>
      </c>
      <c r="B7" s="4" t="s">
        <v>413</v>
      </c>
      <c r="C7" s="4" t="s">
        <v>413</v>
      </c>
      <c r="D7" s="4" t="s">
        <v>413</v>
      </c>
      <c r="E7" s="4" t="s">
        <v>4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7"/>
    <col customWidth="1" max="5" min="5" width="20"/>
    <col customWidth="1" max="6" min="6" width="9"/>
  </cols>
  <sheetData>
    <row r="1" spans="1:6">
      <c r="A1" s="1" t="s">
        <v>99</v>
      </c>
      <c r="B1" s="2" t="s">
        <v>100</v>
      </c>
      <c r="C1" s="2" t="s">
        <v>101</v>
      </c>
      <c r="D1" s="2" t="s">
        <v>102</v>
      </c>
      <c r="E1" s="2" t="s">
        <v>103</v>
      </c>
      <c r="F1" s="2" t="s">
        <v>104</v>
      </c>
    </row>
    <row r="2" spans="1:6">
      <c r="A2" s="4" t="s">
        <v>105</v>
      </c>
      <c r="B2" s="6" t="n">
        <v>112</v>
      </c>
      <c r="D2" s="6" t="n">
        <v>255294</v>
      </c>
      <c r="E2" s="6" t="n">
        <v>-259121</v>
      </c>
      <c r="F2" s="6" t="n">
        <v>-3715</v>
      </c>
    </row>
    <row r="3" spans="1:6">
      <c r="A3" s="4" t="s">
        <v>106</v>
      </c>
      <c r="B3" s="5" t="n">
        <v>11157489</v>
      </c>
    </row>
    <row r="4" spans="1:6">
      <c r="A4" s="4" t="s">
        <v>107</v>
      </c>
      <c r="B4" s="6" t="n">
        <v>42</v>
      </c>
      <c r="D4" s="5" t="n">
        <v>3565</v>
      </c>
      <c r="F4" s="5" t="n">
        <v>3607</v>
      </c>
    </row>
    <row r="5" spans="1:6">
      <c r="A5" s="4" t="s">
        <v>108</v>
      </c>
      <c r="B5" s="5" t="n">
        <v>4175611</v>
      </c>
    </row>
    <row r="6" spans="1:6">
      <c r="A6" s="4" t="s">
        <v>109</v>
      </c>
      <c r="D6" s="5" t="n">
        <v>1007</v>
      </c>
      <c r="F6" s="5" t="n">
        <v>1007</v>
      </c>
    </row>
    <row r="7" spans="1:6">
      <c r="A7" s="4" t="s">
        <v>110</v>
      </c>
      <c r="D7" s="5" t="n">
        <v>743</v>
      </c>
      <c r="F7" s="5" t="n">
        <v>743</v>
      </c>
    </row>
    <row r="8" spans="1:6">
      <c r="A8" s="4" t="s">
        <v>111</v>
      </c>
      <c r="D8" s="5" t="n">
        <v>86</v>
      </c>
      <c r="F8" s="5" t="n">
        <v>86</v>
      </c>
    </row>
    <row r="9" spans="1:6">
      <c r="A9" s="4" t="s">
        <v>96</v>
      </c>
      <c r="E9" s="5" t="n">
        <v>-5624</v>
      </c>
      <c r="F9" s="5" t="n">
        <v>-5624</v>
      </c>
    </row>
    <row r="10" spans="1:6">
      <c r="A10" s="4" t="s">
        <v>112</v>
      </c>
      <c r="B10" s="6" t="n">
        <v>154</v>
      </c>
      <c r="D10" s="5" t="n">
        <v>260695</v>
      </c>
      <c r="E10" s="5" t="n">
        <v>-264745</v>
      </c>
      <c r="F10" s="5" t="n">
        <v>-3896</v>
      </c>
    </row>
    <row r="11" spans="1:6">
      <c r="A11" s="4" t="s">
        <v>113</v>
      </c>
      <c r="B11" s="5" t="n">
        <v>15333100</v>
      </c>
    </row>
    <row r="12" spans="1:6">
      <c r="A12" s="4" t="s">
        <v>105</v>
      </c>
      <c r="B12" s="6" t="n">
        <v>112</v>
      </c>
      <c r="D12" s="5" t="n">
        <v>255294</v>
      </c>
      <c r="E12" s="5" t="n">
        <v>-259121</v>
      </c>
      <c r="F12" s="5" t="n">
        <v>-3715</v>
      </c>
    </row>
    <row r="13" spans="1:6">
      <c r="A13" s="4" t="s">
        <v>106</v>
      </c>
      <c r="B13" s="5" t="n">
        <v>11157489</v>
      </c>
    </row>
    <row r="14" spans="1:6">
      <c r="A14" s="4" t="s">
        <v>114</v>
      </c>
      <c r="B14" s="6" t="n">
        <v>193</v>
      </c>
      <c r="D14" s="5" t="n">
        <v>263521</v>
      </c>
      <c r="E14" s="5" t="n">
        <v>-267159</v>
      </c>
      <c r="F14" s="5" t="n">
        <v>-3445</v>
      </c>
    </row>
    <row r="15" spans="1:6">
      <c r="A15" s="4" t="s">
        <v>115</v>
      </c>
      <c r="B15" s="5" t="n">
        <v>19277545</v>
      </c>
    </row>
    <row r="16" spans="1:6">
      <c r="A16" s="4" t="s">
        <v>116</v>
      </c>
      <c r="B16" s="6" t="n">
        <v>124</v>
      </c>
      <c r="C16" s="4" t="s">
        <v>42</v>
      </c>
      <c r="D16" s="5" t="n">
        <v>258599</v>
      </c>
      <c r="E16" s="5" t="n">
        <v>-262562</v>
      </c>
      <c r="F16" s="5" t="n">
        <v>-3839</v>
      </c>
    </row>
    <row r="17" spans="1:6">
      <c r="A17" s="4" t="s">
        <v>117</v>
      </c>
      <c r="B17" s="5" t="n">
        <v>12333101</v>
      </c>
      <c r="C17" s="4" t="s">
        <v>42</v>
      </c>
    </row>
    <row r="18" spans="1:6">
      <c r="A18" s="4" t="s">
        <v>107</v>
      </c>
      <c r="B18" s="6" t="n">
        <v>30</v>
      </c>
      <c r="C18" s="4" t="s">
        <v>42</v>
      </c>
      <c r="D18" s="5" t="n">
        <v>324</v>
      </c>
      <c r="E18" s="4" t="s">
        <v>42</v>
      </c>
      <c r="F18" s="5" t="n">
        <v>354</v>
      </c>
    </row>
    <row r="19" spans="1:6">
      <c r="A19" s="4" t="s">
        <v>108</v>
      </c>
      <c r="B19" s="5" t="n">
        <v>2999999</v>
      </c>
      <c r="C19" s="4" t="s">
        <v>42</v>
      </c>
    </row>
    <row r="20" spans="1:6">
      <c r="A20" s="4" t="s">
        <v>109</v>
      </c>
      <c r="B20" s="4" t="s">
        <v>42</v>
      </c>
      <c r="C20" s="4" t="s">
        <v>42</v>
      </c>
      <c r="D20" s="5" t="n">
        <v>1007</v>
      </c>
      <c r="E20" s="4" t="s">
        <v>42</v>
      </c>
      <c r="F20" s="5" t="n">
        <v>1007</v>
      </c>
    </row>
    <row r="21" spans="1:6">
      <c r="A21" s="4" t="s">
        <v>110</v>
      </c>
      <c r="D21" s="5" t="n">
        <v>743</v>
      </c>
      <c r="F21" s="5" t="n">
        <v>743</v>
      </c>
    </row>
    <row r="22" spans="1:6">
      <c r="A22" s="4" t="s">
        <v>111</v>
      </c>
      <c r="D22" s="5" t="n">
        <v>22</v>
      </c>
      <c r="F22" s="5" t="n">
        <v>22</v>
      </c>
    </row>
    <row r="23" spans="1:6">
      <c r="A23" s="4" t="s">
        <v>96</v>
      </c>
      <c r="E23" s="5" t="n">
        <v>-2183</v>
      </c>
      <c r="F23" s="5" t="n">
        <v>-2183</v>
      </c>
    </row>
    <row r="24" spans="1:6">
      <c r="A24" s="4" t="s">
        <v>112</v>
      </c>
      <c r="B24" s="6" t="n">
        <v>154</v>
      </c>
      <c r="D24" s="5" t="n">
        <v>260695</v>
      </c>
      <c r="E24" s="5" t="n">
        <v>-264745</v>
      </c>
      <c r="F24" s="5" t="n">
        <v>-3896</v>
      </c>
    </row>
    <row r="25" spans="1:6">
      <c r="A25" s="4" t="s">
        <v>113</v>
      </c>
      <c r="B25" s="5" t="n">
        <v>15333100</v>
      </c>
    </row>
    <row r="26" spans="1:6">
      <c r="A26" s="4" t="s">
        <v>118</v>
      </c>
      <c r="B26" s="6" t="n">
        <v>193</v>
      </c>
      <c r="D26" s="5" t="n">
        <v>263521</v>
      </c>
      <c r="E26" s="5" t="n">
        <v>-267159</v>
      </c>
      <c r="F26" s="5" t="n">
        <v>-3445</v>
      </c>
    </row>
    <row r="27" spans="1:6">
      <c r="A27" s="4" t="s">
        <v>119</v>
      </c>
      <c r="B27" s="5" t="n">
        <v>19277545</v>
      </c>
    </row>
    <row r="28" spans="1:6">
      <c r="A28" s="4" t="s">
        <v>120</v>
      </c>
      <c r="D28" s="5" t="n">
        <v>5784</v>
      </c>
      <c r="F28" s="5" t="n">
        <v>5784</v>
      </c>
    </row>
    <row r="29" spans="1:6">
      <c r="A29" s="4" t="s">
        <v>121</v>
      </c>
      <c r="B29" s="6" t="n">
        <v>91</v>
      </c>
      <c r="D29" s="5" t="n">
        <v>5900</v>
      </c>
      <c r="F29" s="5" t="n">
        <v>5991</v>
      </c>
    </row>
    <row r="30" spans="1:6">
      <c r="A30" s="4" t="s">
        <v>122</v>
      </c>
      <c r="B30" s="5" t="n">
        <v>9072197</v>
      </c>
    </row>
    <row r="31" spans="1:6">
      <c r="A31" s="4" t="s">
        <v>123</v>
      </c>
      <c r="B31" s="6" t="n">
        <v>31</v>
      </c>
      <c r="D31" s="5" t="n">
        <v>1969</v>
      </c>
      <c r="E31" s="4" t="s">
        <v>42</v>
      </c>
      <c r="F31" s="5" t="n">
        <v>2000</v>
      </c>
    </row>
    <row r="32" spans="1:6">
      <c r="A32" s="4" t="s">
        <v>124</v>
      </c>
      <c r="B32" s="5" t="n">
        <v>2889326</v>
      </c>
    </row>
    <row r="33" spans="1:6">
      <c r="A33" s="4" t="s">
        <v>125</v>
      </c>
      <c r="C33" s="6" t="n">
        <v>2000</v>
      </c>
      <c r="F33" s="5" t="n">
        <v>2000</v>
      </c>
    </row>
    <row r="34" spans="1:6">
      <c r="A34" s="4" t="s">
        <v>126</v>
      </c>
      <c r="C34" s="5" t="n">
        <v>3149606</v>
      </c>
    </row>
    <row r="35" spans="1:6">
      <c r="A35" s="4" t="s">
        <v>127</v>
      </c>
      <c r="D35" s="5" t="n">
        <v>328</v>
      </c>
      <c r="F35" s="5" t="n">
        <v>328</v>
      </c>
    </row>
    <row r="36" spans="1:6">
      <c r="A36" s="4" t="s">
        <v>111</v>
      </c>
      <c r="D36" s="5" t="n">
        <v>174</v>
      </c>
      <c r="F36" s="5" t="n">
        <v>174</v>
      </c>
    </row>
    <row r="37" spans="1:6">
      <c r="A37" s="4" t="s">
        <v>96</v>
      </c>
      <c r="E37" s="5" t="n">
        <v>-14852</v>
      </c>
      <c r="F37" s="5" t="n">
        <v>-14852</v>
      </c>
    </row>
    <row r="38" spans="1:6">
      <c r="A38" s="4" t="s">
        <v>128</v>
      </c>
      <c r="B38" s="6" t="n">
        <v>315</v>
      </c>
      <c r="C38" s="6" t="n">
        <v>2000</v>
      </c>
      <c r="D38" s="5" t="n">
        <v>277676</v>
      </c>
      <c r="E38" s="5" t="n">
        <v>-282011</v>
      </c>
      <c r="F38" s="5" t="n">
        <v>-2020</v>
      </c>
    </row>
    <row r="39" spans="1:6">
      <c r="A39" s="4" t="s">
        <v>129</v>
      </c>
      <c r="B39" s="5" t="n">
        <v>31239068</v>
      </c>
      <c r="C39" s="5" t="n">
        <v>3149606</v>
      </c>
    </row>
    <row r="40" spans="1:6">
      <c r="A40" s="4" t="s">
        <v>130</v>
      </c>
      <c r="B40" s="6" t="n">
        <v>193</v>
      </c>
      <c r="C40" s="6" t="n">
        <v>5991</v>
      </c>
      <c r="D40" s="5" t="n">
        <v>269476</v>
      </c>
      <c r="E40" s="5" t="n">
        <v>-279248</v>
      </c>
      <c r="F40" s="5" t="n">
        <v>-3588</v>
      </c>
    </row>
    <row r="41" spans="1:6">
      <c r="A41" s="4" t="s">
        <v>131</v>
      </c>
      <c r="B41" s="5" t="n">
        <v>19277545</v>
      </c>
      <c r="C41" s="5" t="n">
        <v>9072197</v>
      </c>
    </row>
    <row r="42" spans="1:6">
      <c r="A42" s="4" t="s">
        <v>121</v>
      </c>
      <c r="B42" s="6" t="n">
        <v>91</v>
      </c>
      <c r="C42" s="6" t="n">
        <v>-5991</v>
      </c>
      <c r="D42" s="5" t="n">
        <v>5900</v>
      </c>
      <c r="E42" s="4" t="s">
        <v>42</v>
      </c>
      <c r="F42" s="4" t="s">
        <v>42</v>
      </c>
    </row>
    <row r="43" spans="1:6">
      <c r="A43" s="4" t="s">
        <v>122</v>
      </c>
      <c r="B43" s="5" t="n">
        <v>9072197</v>
      </c>
      <c r="C43" s="5" t="n">
        <v>-9072197</v>
      </c>
    </row>
    <row r="44" spans="1:6">
      <c r="A44" s="4" t="s">
        <v>123</v>
      </c>
      <c r="B44" s="6" t="n">
        <v>31</v>
      </c>
      <c r="D44" s="5" t="n">
        <v>1969</v>
      </c>
      <c r="E44" s="4" t="s">
        <v>42</v>
      </c>
      <c r="F44" s="5" t="n">
        <v>2000</v>
      </c>
    </row>
    <row r="45" spans="1:6">
      <c r="A45" s="4" t="s">
        <v>124</v>
      </c>
      <c r="B45" s="5" t="n">
        <v>2889326</v>
      </c>
    </row>
    <row r="46" spans="1:6">
      <c r="A46" s="4" t="s">
        <v>125</v>
      </c>
      <c r="C46" s="6" t="n">
        <v>2000</v>
      </c>
      <c r="F46" s="5" t="n">
        <v>2000</v>
      </c>
    </row>
    <row r="47" spans="1:6">
      <c r="A47" s="4" t="s">
        <v>126</v>
      </c>
      <c r="C47" s="5" t="n">
        <v>3149606</v>
      </c>
    </row>
    <row r="48" spans="1:6">
      <c r="A48" s="4" t="s">
        <v>127</v>
      </c>
      <c r="B48" s="4" t="s">
        <v>42</v>
      </c>
      <c r="C48" s="4" t="s">
        <v>42</v>
      </c>
      <c r="D48" s="5" t="n">
        <v>273</v>
      </c>
      <c r="E48" s="4" t="s">
        <v>42</v>
      </c>
      <c r="F48" s="5" t="n">
        <v>273</v>
      </c>
    </row>
    <row r="49" spans="1:6">
      <c r="A49" s="4" t="s">
        <v>111</v>
      </c>
      <c r="D49" s="5" t="n">
        <v>58</v>
      </c>
      <c r="F49" s="5" t="n">
        <v>58</v>
      </c>
    </row>
    <row r="50" spans="1:6">
      <c r="A50" s="4" t="s">
        <v>96</v>
      </c>
      <c r="E50" s="5" t="n">
        <v>-2763</v>
      </c>
      <c r="F50" s="5" t="n">
        <v>-2763</v>
      </c>
    </row>
    <row r="51" spans="1:6">
      <c r="A51" s="4" t="s">
        <v>128</v>
      </c>
      <c r="B51" s="6" t="n">
        <v>315</v>
      </c>
      <c r="C51" s="6" t="n">
        <v>2000</v>
      </c>
      <c r="D51" s="6" t="n">
        <v>277676</v>
      </c>
      <c r="E51" s="6" t="n">
        <v>-282011</v>
      </c>
      <c r="F51" s="6" t="n">
        <v>-2020</v>
      </c>
    </row>
    <row r="52" spans="1:6">
      <c r="A52" s="4" t="s">
        <v>129</v>
      </c>
      <c r="B52" s="5" t="n">
        <v>31239068</v>
      </c>
      <c r="C52" s="5" t="n">
        <v>31496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95</v>
      </c>
      <c r="B1" s="2" t="s">
        <v>1</v>
      </c>
      <c r="C1" s="2" t="s">
        <v>399</v>
      </c>
    </row>
    <row r="2" spans="1:3">
      <c r="B2" s="2" t="s">
        <v>2</v>
      </c>
      <c r="C2" s="2" t="s">
        <v>37</v>
      </c>
    </row>
    <row r="3" spans="1:3">
      <c r="A3" s="3" t="s">
        <v>696</v>
      </c>
    </row>
    <row r="4" spans="1:3">
      <c r="A4" s="4" t="s">
        <v>697</v>
      </c>
      <c r="B4" s="5" t="n">
        <v>985224</v>
      </c>
    </row>
    <row r="5" spans="1:3">
      <c r="A5" s="4" t="s">
        <v>698</v>
      </c>
      <c r="B5" s="5" t="n">
        <v>1874771</v>
      </c>
    </row>
    <row r="6" spans="1:3">
      <c r="A6" s="4" t="s">
        <v>699</v>
      </c>
      <c r="B6" s="4" t="s">
        <v>42</v>
      </c>
    </row>
    <row r="7" spans="1:3">
      <c r="A7" s="4" t="s">
        <v>700</v>
      </c>
      <c r="B7" s="5" t="n">
        <v>-1500</v>
      </c>
    </row>
    <row r="8" spans="1:3">
      <c r="A8" s="4" t="s">
        <v>701</v>
      </c>
      <c r="B8" s="5" t="n">
        <v>2858495</v>
      </c>
      <c r="C8" s="5" t="n">
        <v>985224</v>
      </c>
    </row>
    <row r="9" spans="1:3">
      <c r="A9" s="4" t="s">
        <v>702</v>
      </c>
      <c r="B9" s="5" t="n">
        <v>2858495</v>
      </c>
    </row>
    <row r="10" spans="1:3">
      <c r="A10" s="4" t="s">
        <v>703</v>
      </c>
      <c r="B10" s="5" t="n">
        <v>486916</v>
      </c>
    </row>
    <row r="11" spans="1:3">
      <c r="A11" s="3" t="s">
        <v>704</v>
      </c>
    </row>
    <row r="12" spans="1:3">
      <c r="A12" s="4" t="s">
        <v>697</v>
      </c>
      <c r="B12" s="7" t="n">
        <v>2.24</v>
      </c>
    </row>
    <row r="13" spans="1:3">
      <c r="A13" s="4" t="s">
        <v>698</v>
      </c>
      <c r="B13" s="4" t="s">
        <v>42</v>
      </c>
    </row>
    <row r="14" spans="1:3">
      <c r="A14" s="4" t="s">
        <v>699</v>
      </c>
      <c r="B14" s="4" t="s">
        <v>42</v>
      </c>
    </row>
    <row r="15" spans="1:3">
      <c r="A15" s="4" t="s">
        <v>700</v>
      </c>
      <c r="B15" s="4" t="s">
        <v>42</v>
      </c>
    </row>
    <row r="16" spans="1:3">
      <c r="A16" s="4" t="s">
        <v>701</v>
      </c>
      <c r="B16" s="10" t="n">
        <v>2.24</v>
      </c>
      <c r="C16" s="7" t="n">
        <v>2.24</v>
      </c>
    </row>
    <row r="17" spans="1:3">
      <c r="A17" s="4" t="s">
        <v>702</v>
      </c>
      <c r="B17" s="10" t="n">
        <v>2.24</v>
      </c>
    </row>
    <row r="18" spans="1:3">
      <c r="A18" s="4" t="s">
        <v>703</v>
      </c>
      <c r="B18" s="7" t="n">
        <v>4.87</v>
      </c>
    </row>
    <row r="19" spans="1:3">
      <c r="A19" s="3" t="s">
        <v>705</v>
      </c>
    </row>
    <row r="20" spans="1:3">
      <c r="A20" s="4" t="s">
        <v>706</v>
      </c>
      <c r="B20" s="4" t="s">
        <v>707</v>
      </c>
      <c r="C20" s="4" t="s">
        <v>708</v>
      </c>
    </row>
    <row r="21" spans="1:3">
      <c r="A21" s="4" t="s">
        <v>702</v>
      </c>
      <c r="B21" s="4" t="s">
        <v>707</v>
      </c>
    </row>
    <row r="22" spans="1:3">
      <c r="A22" s="4" t="s">
        <v>703</v>
      </c>
      <c r="B22" s="4" t="s">
        <v>709</v>
      </c>
    </row>
    <row r="23" spans="1:3">
      <c r="A23" s="3" t="s">
        <v>710</v>
      </c>
    </row>
    <row r="24" spans="1:3">
      <c r="A24" s="4" t="s">
        <v>706</v>
      </c>
      <c r="B24" s="6" t="n">
        <v>1501</v>
      </c>
      <c r="C24" s="4" t="s">
        <v>42</v>
      </c>
    </row>
    <row r="25" spans="1:3">
      <c r="A25" s="4" t="s">
        <v>702</v>
      </c>
      <c r="B25" s="5" t="n">
        <v>1501</v>
      </c>
    </row>
    <row r="26" spans="1:3">
      <c r="A26" s="4" t="s">
        <v>703</v>
      </c>
      <c r="B26" s="5" t="n">
        <v>317</v>
      </c>
    </row>
    <row r="27" spans="1:3">
      <c r="A27" s="4" t="s">
        <v>698</v>
      </c>
      <c r="B27" s="5" t="n">
        <v>787</v>
      </c>
    </row>
    <row r="28" spans="1:3">
      <c r="A28" s="4" t="s">
        <v>699</v>
      </c>
      <c r="B28" s="4" t="s">
        <v>42</v>
      </c>
    </row>
    <row r="29" spans="1:3">
      <c r="A29" s="4" t="s">
        <v>700</v>
      </c>
      <c r="B29" s="4" t="s">
        <v>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1</v>
      </c>
      <c r="B1" s="2" t="s">
        <v>1</v>
      </c>
      <c r="C1" s="2" t="s">
        <v>399</v>
      </c>
    </row>
    <row r="2" spans="1:3">
      <c r="B2" s="2" t="s">
        <v>2</v>
      </c>
      <c r="C2" s="2" t="s">
        <v>37</v>
      </c>
    </row>
    <row r="3" spans="1:3">
      <c r="A3" s="3" t="s">
        <v>712</v>
      </c>
    </row>
    <row r="4" spans="1:3">
      <c r="A4" s="4" t="s">
        <v>697</v>
      </c>
      <c r="B4" s="5" t="n">
        <v>250000</v>
      </c>
    </row>
    <row r="5" spans="1:3">
      <c r="A5" s="4" t="s">
        <v>698</v>
      </c>
      <c r="B5" s="4" t="s">
        <v>42</v>
      </c>
    </row>
    <row r="6" spans="1:3">
      <c r="A6" s="4" t="s">
        <v>699</v>
      </c>
      <c r="B6" s="4" t="s">
        <v>42</v>
      </c>
    </row>
    <row r="7" spans="1:3">
      <c r="A7" s="4" t="s">
        <v>700</v>
      </c>
      <c r="B7" s="4" t="s">
        <v>42</v>
      </c>
    </row>
    <row r="8" spans="1:3">
      <c r="A8" s="4" t="s">
        <v>701</v>
      </c>
      <c r="B8" s="5" t="n">
        <v>250000</v>
      </c>
      <c r="C8" s="5" t="n">
        <v>250000</v>
      </c>
    </row>
    <row r="9" spans="1:3">
      <c r="A9" s="3" t="s">
        <v>713</v>
      </c>
    </row>
    <row r="10" spans="1:3">
      <c r="A10" s="4" t="s">
        <v>706</v>
      </c>
      <c r="B10" s="4" t="s">
        <v>714</v>
      </c>
      <c r="C10" s="4" t="s">
        <v>715</v>
      </c>
    </row>
    <row r="11" spans="1:3">
      <c r="A11" s="3" t="s">
        <v>710</v>
      </c>
    </row>
    <row r="12" spans="1:3">
      <c r="A12" s="4" t="s">
        <v>716</v>
      </c>
      <c r="B12" s="6" t="n">
        <v>371</v>
      </c>
      <c r="C12" s="6" t="n">
        <v>1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0"/>
    <col customWidth="1" max="7" min="7" width="19"/>
  </cols>
  <sheetData>
    <row r="1" spans="1:7">
      <c r="A1" s="1" t="s">
        <v>717</v>
      </c>
      <c r="B1" s="2" t="s">
        <v>1</v>
      </c>
    </row>
    <row r="2" spans="1:7">
      <c r="B2" s="2" t="s">
        <v>609</v>
      </c>
      <c r="C2" s="2" t="s">
        <v>718</v>
      </c>
      <c r="D2" s="2" t="s">
        <v>613</v>
      </c>
      <c r="E2" s="2" t="s">
        <v>719</v>
      </c>
      <c r="F2" s="2" t="s">
        <v>720</v>
      </c>
      <c r="G2" s="2" t="s">
        <v>721</v>
      </c>
    </row>
    <row r="3" spans="1:7">
      <c r="A3" s="3" t="s">
        <v>722</v>
      </c>
    </row>
    <row r="4" spans="1:7">
      <c r="A4" s="4" t="s">
        <v>723</v>
      </c>
      <c r="B4" s="5" t="n">
        <v>2</v>
      </c>
    </row>
    <row r="5" spans="1:7">
      <c r="A5" s="4" t="s">
        <v>724</v>
      </c>
      <c r="B5" s="5" t="n">
        <v>500000</v>
      </c>
    </row>
    <row r="6" spans="1:7">
      <c r="A6" s="4" t="s">
        <v>725</v>
      </c>
      <c r="B6" s="4" t="s">
        <v>726</v>
      </c>
    </row>
    <row r="7" spans="1:7">
      <c r="A7" s="4" t="s">
        <v>727</v>
      </c>
      <c r="B7" s="5" t="n">
        <v>500000</v>
      </c>
    </row>
    <row r="8" spans="1:7">
      <c r="A8" s="4" t="s">
        <v>728</v>
      </c>
      <c r="B8" s="4" t="s">
        <v>729</v>
      </c>
    </row>
    <row r="9" spans="1:7">
      <c r="A9" s="4" t="s">
        <v>730</v>
      </c>
      <c r="B9" s="4" t="s">
        <v>731</v>
      </c>
    </row>
    <row r="10" spans="1:7">
      <c r="A10" s="4" t="s">
        <v>732</v>
      </c>
      <c r="B10" s="6" t="n">
        <v>444</v>
      </c>
    </row>
    <row r="11" spans="1:7">
      <c r="A11" s="4" t="s">
        <v>733</v>
      </c>
      <c r="B11" s="4" t="s">
        <v>734</v>
      </c>
    </row>
    <row r="12" spans="1:7">
      <c r="A12" s="4" t="s">
        <v>735</v>
      </c>
    </row>
    <row r="13" spans="1:7">
      <c r="A13" s="3" t="s">
        <v>722</v>
      </c>
    </row>
    <row r="14" spans="1:7">
      <c r="A14" s="4" t="s">
        <v>736</v>
      </c>
      <c r="B14" s="5" t="n">
        <v>214866</v>
      </c>
      <c r="F14" s="5" t="n">
        <v>80235</v>
      </c>
    </row>
    <row r="15" spans="1:7">
      <c r="A15" s="4" t="s">
        <v>737</v>
      </c>
      <c r="E15" s="5" t="n">
        <v>450000</v>
      </c>
    </row>
    <row r="16" spans="1:7">
      <c r="A16" s="4" t="s">
        <v>738</v>
      </c>
    </row>
    <row r="17" spans="1:7">
      <c r="A17" s="3" t="s">
        <v>722</v>
      </c>
    </row>
    <row r="18" spans="1:7">
      <c r="A18" s="4" t="s">
        <v>736</v>
      </c>
      <c r="G18" s="5" t="n">
        <v>922086</v>
      </c>
    </row>
    <row r="19" spans="1:7">
      <c r="A19" s="4" t="s">
        <v>739</v>
      </c>
    </row>
    <row r="20" spans="1:7">
      <c r="A20" s="3" t="s">
        <v>722</v>
      </c>
    </row>
    <row r="21" spans="1:7">
      <c r="A21" s="4" t="s">
        <v>740</v>
      </c>
      <c r="B21" s="4" t="s">
        <v>42</v>
      </c>
      <c r="D21" s="4" t="s">
        <v>42</v>
      </c>
    </row>
    <row r="22" spans="1:7">
      <c r="A22" s="4" t="s">
        <v>741</v>
      </c>
    </row>
    <row r="23" spans="1:7">
      <c r="A23" s="3" t="s">
        <v>722</v>
      </c>
    </row>
    <row r="24" spans="1:7">
      <c r="A24" s="4" t="s">
        <v>742</v>
      </c>
      <c r="B24" s="5" t="n">
        <v>1</v>
      </c>
    </row>
    <row r="25" spans="1:7">
      <c r="A25" s="4" t="s">
        <v>740</v>
      </c>
      <c r="B25" s="5" t="n">
        <v>250000</v>
      </c>
      <c r="C25" s="5" t="n">
        <v>250000</v>
      </c>
    </row>
    <row r="26" spans="1:7">
      <c r="A26" s="4" t="s">
        <v>743</v>
      </c>
    </row>
    <row r="27" spans="1:7">
      <c r="A27" s="3" t="s">
        <v>722</v>
      </c>
    </row>
    <row r="28" spans="1:7">
      <c r="A28" s="4" t="s">
        <v>744</v>
      </c>
      <c r="B28" s="6" t="n">
        <v>2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745</v>
      </c>
      <c r="B1" s="2" t="s">
        <v>79</v>
      </c>
      <c r="D1" s="2" t="s">
        <v>1</v>
      </c>
    </row>
    <row r="2" spans="1:6">
      <c r="B2" s="2" t="s">
        <v>415</v>
      </c>
      <c r="C2" s="2" t="s">
        <v>284</v>
      </c>
      <c r="D2" s="2" t="s">
        <v>746</v>
      </c>
      <c r="E2" s="2" t="s">
        <v>284</v>
      </c>
      <c r="F2" s="2" t="s">
        <v>281</v>
      </c>
    </row>
    <row r="3" spans="1:6">
      <c r="A3" s="3" t="s">
        <v>747</v>
      </c>
    </row>
    <row r="4" spans="1:6">
      <c r="A4" s="4" t="s">
        <v>303</v>
      </c>
      <c r="D4" s="5" t="n">
        <v>1</v>
      </c>
    </row>
    <row r="5" spans="1:6">
      <c r="A5" s="4" t="s">
        <v>748</v>
      </c>
      <c r="B5" s="6" t="n">
        <v>462</v>
      </c>
      <c r="D5" s="6" t="n">
        <v>462</v>
      </c>
      <c r="F5" s="4" t="s">
        <v>42</v>
      </c>
    </row>
    <row r="6" spans="1:6">
      <c r="A6" s="4" t="s">
        <v>749</v>
      </c>
      <c r="B6" s="5" t="n">
        <v>50</v>
      </c>
      <c r="D6" s="5" t="n">
        <v>50</v>
      </c>
    </row>
    <row r="7" spans="1:6">
      <c r="A7" s="4" t="s">
        <v>750</v>
      </c>
      <c r="B7" s="5" t="n">
        <v>0</v>
      </c>
      <c r="C7" s="6" t="n">
        <v>0</v>
      </c>
      <c r="D7" s="5" t="n">
        <v>0</v>
      </c>
      <c r="E7" s="6" t="n">
        <v>0</v>
      </c>
    </row>
    <row r="8" spans="1:6">
      <c r="A8" s="4" t="s">
        <v>751</v>
      </c>
    </row>
    <row r="9" spans="1:6">
      <c r="A9" s="3" t="s">
        <v>747</v>
      </c>
    </row>
    <row r="10" spans="1:6">
      <c r="A10" s="4" t="s">
        <v>748</v>
      </c>
      <c r="B10" s="5" t="n">
        <v>462</v>
      </c>
      <c r="D10" s="5" t="n">
        <v>462</v>
      </c>
    </row>
    <row r="11" spans="1:6">
      <c r="A11" s="4" t="s">
        <v>752</v>
      </c>
    </row>
    <row r="12" spans="1:6">
      <c r="A12" s="3" t="s">
        <v>747</v>
      </c>
    </row>
    <row r="13" spans="1:6">
      <c r="A13" s="4" t="s">
        <v>750</v>
      </c>
      <c r="B13" s="6" t="n">
        <v>0</v>
      </c>
      <c r="C13" s="6" t="n">
        <v>0</v>
      </c>
      <c r="D13" s="6" t="n">
        <v>0</v>
      </c>
      <c r="E13"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0</v>
      </c>
    </row>
    <row r="3" spans="1:3">
      <c r="A3" s="3" t="s">
        <v>133</v>
      </c>
    </row>
    <row r="4" spans="1:3">
      <c r="A4" s="4" t="s">
        <v>96</v>
      </c>
      <c r="B4" s="6" t="n">
        <v>-14852</v>
      </c>
      <c r="C4" s="6" t="n">
        <v>-5624</v>
      </c>
    </row>
    <row r="5" spans="1:3">
      <c r="A5" s="3" t="s">
        <v>134</v>
      </c>
    </row>
    <row r="6" spans="1:3">
      <c r="A6" s="4" t="s">
        <v>135</v>
      </c>
      <c r="B6" s="5" t="n">
        <v>24</v>
      </c>
      <c r="C6" s="5" t="n">
        <v>11</v>
      </c>
    </row>
    <row r="7" spans="1:3">
      <c r="A7" s="4" t="s">
        <v>92</v>
      </c>
      <c r="B7" s="5" t="n">
        <v>1698</v>
      </c>
      <c r="C7" s="5" t="n">
        <v>-13</v>
      </c>
    </row>
    <row r="8" spans="1:3">
      <c r="A8" s="4" t="s">
        <v>136</v>
      </c>
      <c r="B8" s="4" t="s">
        <v>42</v>
      </c>
      <c r="C8" s="5" t="n">
        <v>2</v>
      </c>
    </row>
    <row r="9" spans="1:3">
      <c r="A9" s="4" t="s">
        <v>137</v>
      </c>
      <c r="B9" s="5" t="n">
        <v>6194</v>
      </c>
      <c r="C9" s="5" t="n">
        <v>486</v>
      </c>
    </row>
    <row r="10" spans="1:3">
      <c r="A10" s="4" t="s">
        <v>111</v>
      </c>
      <c r="B10" s="5" t="n">
        <v>174</v>
      </c>
      <c r="C10" s="5" t="n">
        <v>86</v>
      </c>
    </row>
    <row r="11" spans="1:3">
      <c r="A11" s="4" t="s">
        <v>138</v>
      </c>
      <c r="B11" s="5" t="n">
        <v>-22</v>
      </c>
      <c r="C11" s="4" t="s">
        <v>42</v>
      </c>
    </row>
    <row r="12" spans="1:3">
      <c r="A12" s="3" t="s">
        <v>139</v>
      </c>
    </row>
    <row r="13" spans="1:3">
      <c r="A13" s="4" t="s">
        <v>140</v>
      </c>
      <c r="B13" s="4" t="s">
        <v>42</v>
      </c>
      <c r="C13" s="5" t="n">
        <v>40</v>
      </c>
    </row>
    <row r="14" spans="1:3">
      <c r="A14" s="4" t="s">
        <v>43</v>
      </c>
      <c r="B14" s="5" t="n">
        <v>-699</v>
      </c>
      <c r="C14" s="5" t="n">
        <v>6</v>
      </c>
    </row>
    <row r="15" spans="1:3">
      <c r="A15" s="4" t="s">
        <v>49</v>
      </c>
      <c r="B15" s="5" t="n">
        <v>-160</v>
      </c>
      <c r="C15" s="5" t="n">
        <v>-442</v>
      </c>
    </row>
    <row r="16" spans="1:3">
      <c r="A16" s="4" t="s">
        <v>50</v>
      </c>
      <c r="B16" s="5" t="n">
        <v>-662</v>
      </c>
      <c r="C16" s="5" t="n">
        <v>246</v>
      </c>
    </row>
    <row r="17" spans="1:3">
      <c r="A17" s="4" t="s">
        <v>141</v>
      </c>
      <c r="B17" s="5" t="n">
        <v>-8305</v>
      </c>
      <c r="C17" s="5" t="n">
        <v>-5202</v>
      </c>
    </row>
    <row r="18" spans="1:3">
      <c r="A18" s="3" t="s">
        <v>142</v>
      </c>
    </row>
    <row r="19" spans="1:3">
      <c r="A19" s="4" t="s">
        <v>143</v>
      </c>
      <c r="B19" s="5" t="n">
        <v>-11</v>
      </c>
      <c r="C19" s="4" t="s">
        <v>42</v>
      </c>
    </row>
    <row r="20" spans="1:3">
      <c r="A20" s="4" t="s">
        <v>144</v>
      </c>
      <c r="B20" s="5" t="n">
        <v>-11</v>
      </c>
      <c r="C20" s="4" t="s">
        <v>42</v>
      </c>
    </row>
    <row r="21" spans="1:3">
      <c r="A21" s="3" t="s">
        <v>145</v>
      </c>
    </row>
    <row r="22" spans="1:3">
      <c r="A22" s="4" t="s">
        <v>146</v>
      </c>
      <c r="B22" s="4" t="s">
        <v>42</v>
      </c>
      <c r="C22" s="5" t="n">
        <v>3607</v>
      </c>
    </row>
    <row r="23" spans="1:3">
      <c r="A23" s="4" t="s">
        <v>147</v>
      </c>
      <c r="B23" s="5" t="n">
        <v>-87</v>
      </c>
      <c r="C23" s="5" t="n">
        <v>-85</v>
      </c>
    </row>
    <row r="24" spans="1:3">
      <c r="A24" s="4" t="s">
        <v>148</v>
      </c>
      <c r="B24" s="5" t="n">
        <v>2000</v>
      </c>
      <c r="C24" s="4" t="s">
        <v>42</v>
      </c>
    </row>
    <row r="25" spans="1:3">
      <c r="A25" s="4" t="s">
        <v>149</v>
      </c>
      <c r="B25" s="5" t="n">
        <v>4000</v>
      </c>
      <c r="C25" s="5" t="n">
        <v>1750</v>
      </c>
    </row>
    <row r="26" spans="1:3">
      <c r="A26" s="4" t="s">
        <v>150</v>
      </c>
      <c r="B26" s="5" t="n">
        <v>5913</v>
      </c>
      <c r="C26" s="5" t="n">
        <v>5272</v>
      </c>
    </row>
    <row r="27" spans="1:3">
      <c r="A27" s="4" t="s">
        <v>151</v>
      </c>
      <c r="B27" s="5" t="n">
        <v>-2403</v>
      </c>
      <c r="C27" s="5" t="n">
        <v>70</v>
      </c>
    </row>
    <row r="28" spans="1:3">
      <c r="A28" s="4" t="s">
        <v>152</v>
      </c>
      <c r="B28" s="5" t="n">
        <v>3836</v>
      </c>
      <c r="C28" s="5" t="n">
        <v>3064</v>
      </c>
    </row>
    <row r="29" spans="1:3">
      <c r="A29" s="4" t="s">
        <v>153</v>
      </c>
      <c r="B29" s="5" t="n">
        <v>1433</v>
      </c>
      <c r="C29" s="5" t="n">
        <v>3134</v>
      </c>
    </row>
    <row r="30" spans="1:3">
      <c r="A30" s="3" t="s">
        <v>154</v>
      </c>
    </row>
    <row r="31" spans="1:3">
      <c r="A31" s="4" t="s">
        <v>155</v>
      </c>
      <c r="B31" s="5" t="n">
        <v>32</v>
      </c>
      <c r="C31" s="5" t="n">
        <v>25</v>
      </c>
    </row>
    <row r="32" spans="1:3">
      <c r="A32" s="4" t="s">
        <v>109</v>
      </c>
      <c r="B32" s="4" t="s">
        <v>42</v>
      </c>
      <c r="C32" s="5" t="n">
        <v>1007</v>
      </c>
    </row>
    <row r="33" spans="1:3">
      <c r="A33" s="4" t="s">
        <v>110</v>
      </c>
      <c r="B33" s="4" t="s">
        <v>42</v>
      </c>
      <c r="C33" s="5" t="n">
        <v>743</v>
      </c>
    </row>
    <row r="34" spans="1:3">
      <c r="A34" s="4" t="s">
        <v>156</v>
      </c>
      <c r="B34" s="5" t="n">
        <v>394</v>
      </c>
      <c r="C34" s="4" t="s">
        <v>42</v>
      </c>
    </row>
    <row r="35" spans="1:3">
      <c r="A35" s="4" t="s">
        <v>157</v>
      </c>
      <c r="B35" s="5" t="n">
        <v>328</v>
      </c>
      <c r="C35" s="4" t="s">
        <v>42</v>
      </c>
    </row>
    <row r="36" spans="1:3">
      <c r="A36" s="4" t="s">
        <v>158</v>
      </c>
      <c r="B36" s="5" t="n">
        <v>2000</v>
      </c>
    </row>
    <row r="37" spans="1:3">
      <c r="A37" s="4" t="s">
        <v>159</v>
      </c>
      <c r="B37" s="5" t="n">
        <v>509</v>
      </c>
      <c r="C37" s="4" t="s">
        <v>42</v>
      </c>
    </row>
    <row r="38" spans="1:3">
      <c r="A38" s="4" t="s">
        <v>160</v>
      </c>
      <c r="B38" s="5" t="n">
        <v>5991</v>
      </c>
    </row>
    <row r="39" spans="1:3">
      <c r="A39" s="4" t="s">
        <v>161</v>
      </c>
      <c r="B39" s="5" t="n">
        <v>5784</v>
      </c>
    </row>
    <row r="40" spans="1:3">
      <c r="A40" s="4" t="s">
        <v>162</v>
      </c>
      <c r="B40" s="6" t="n">
        <v>40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54:56Z</dcterms:created>
  <dcterms:modified xmlns:dcterms="http://purl.org/dc/terms/" xmlns:xsi="http://www.w3.org/2001/XMLSchema-instance" xsi:type="dcterms:W3CDTF">2019-11-08T16:54:56Z</dcterms:modified>
</cp:coreProperties>
</file>